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ash, Cash Equivalents and Inve"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Research and Development Collab" sheetId="13" state="visible" r:id="rId13"/>
    <sheet xmlns:r="http://schemas.openxmlformats.org/officeDocument/2006/relationships" name="Debt Financing"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Restructuring and Severance"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ash, Cash Equivalents and In24" sheetId="24" state="visible" r:id="rId24"/>
    <sheet xmlns:r="http://schemas.openxmlformats.org/officeDocument/2006/relationships" name="Fair Value of Financial Instr25" sheetId="25" state="visible" r:id="rId25"/>
    <sheet xmlns:r="http://schemas.openxmlformats.org/officeDocument/2006/relationships" name="Property and Equipment (Tables)" sheetId="26" state="visible" r:id="rId26"/>
    <sheet xmlns:r="http://schemas.openxmlformats.org/officeDocument/2006/relationships" name="Debt Financing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Organization - Additional Infor"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Cash, Cash Equivalents and In35" sheetId="35" state="visible" r:id="rId35"/>
    <sheet xmlns:r="http://schemas.openxmlformats.org/officeDocument/2006/relationships" name="Cash, Cash Equivalents and In36"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Property and Equipment - Schedu" sheetId="39" state="visible" r:id="rId39"/>
    <sheet xmlns:r="http://schemas.openxmlformats.org/officeDocument/2006/relationships" name="Property and Equipment - Additi" sheetId="40" state="visible" r:id="rId40"/>
    <sheet xmlns:r="http://schemas.openxmlformats.org/officeDocument/2006/relationships" name="Research and Development Coll41" sheetId="41" state="visible" r:id="rId41"/>
    <sheet xmlns:r="http://schemas.openxmlformats.org/officeDocument/2006/relationships" name="Debt Financing - Additional Inf" sheetId="42" state="visible" r:id="rId42"/>
    <sheet xmlns:r="http://schemas.openxmlformats.org/officeDocument/2006/relationships" name="Debt Financing - Additional I43" sheetId="43" state="visible" r:id="rId43"/>
    <sheet xmlns:r="http://schemas.openxmlformats.org/officeDocument/2006/relationships" name="Debt Financing - Summary of Lon" sheetId="44" state="visible" r:id="rId44"/>
    <sheet xmlns:r="http://schemas.openxmlformats.org/officeDocument/2006/relationships" name="Debt Financing - Future Minimum" sheetId="45" state="visible" r:id="rId45"/>
    <sheet xmlns:r="http://schemas.openxmlformats.org/officeDocument/2006/relationships" name="Stockholders' Equity - Addition"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51" sheetId="51" state="visible" r:id="rId51"/>
    <sheet xmlns:r="http://schemas.openxmlformats.org/officeDocument/2006/relationships" name="Stock-Based Compensation - Su52" sheetId="52" state="visible" r:id="rId52"/>
    <sheet xmlns:r="http://schemas.openxmlformats.org/officeDocument/2006/relationships" name="Stock-Based Compensation - Sche" sheetId="53" state="visible" r:id="rId53"/>
    <sheet xmlns:r="http://schemas.openxmlformats.org/officeDocument/2006/relationships" name="Restructuring and Severance - A" sheetId="54" state="visible" r:id="rId54"/>
    <sheet xmlns:r="http://schemas.openxmlformats.org/officeDocument/2006/relationships" name="Income Taxes - Additional Infor" sheetId="55" state="visible" r:id="rId55"/>
    <sheet xmlns:r="http://schemas.openxmlformats.org/officeDocument/2006/relationships" name="Income Taxes - Reconciliation o" sheetId="56" state="visible" r:id="rId56"/>
    <sheet xmlns:r="http://schemas.openxmlformats.org/officeDocument/2006/relationships" name="Income Taxes - Components of Ne" sheetId="57" state="visible" r:id="rId57"/>
    <sheet xmlns:r="http://schemas.openxmlformats.org/officeDocument/2006/relationships" name="Income Taxes - Schedule of Unre" sheetId="58" state="visible" r:id="rId58"/>
    <sheet xmlns:r="http://schemas.openxmlformats.org/officeDocument/2006/relationships" name="Employee Benefit Plan - Additio" sheetId="59" state="visible" r:id="rId59"/>
    <sheet xmlns:r="http://schemas.openxmlformats.org/officeDocument/2006/relationships" name="Subsequent Event - Additional I" sheetId="60" state="visible" r:id="rId60"/>
  </sheets>
  <definedNames/>
  <calcPr calcId="124519" fullCalcOnLoad="1"/>
</workbook>
</file>

<file path=xl/sharedStrings.xml><?xml version="1.0" encoding="utf-8"?>
<sst xmlns="http://schemas.openxmlformats.org/spreadsheetml/2006/main" uniqueCount="747">
  <si>
    <t>Document and Entity Information - USD ($)</t>
  </si>
  <si>
    <t>12 Months Ended</t>
  </si>
  <si>
    <t>Dec. 31, 2016</t>
  </si>
  <si>
    <t>Feb. 2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ZSAN</t>
  </si>
  <si>
    <t>Entity Registrant Name</t>
  </si>
  <si>
    <t>Zosano Pharma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Current assets:</t>
  </si>
  <si>
    <t>Cash and cash equivalents</t>
  </si>
  <si>
    <t>Interest receivable</t>
  </si>
  <si>
    <t>Short-term investments in marketable securities</t>
  </si>
  <si>
    <t>Prepaid expenses and other current assets</t>
  </si>
  <si>
    <t>Total current assets</t>
  </si>
  <si>
    <t>Restricted cash</t>
  </si>
  <si>
    <t>Property and equipment, net</t>
  </si>
  <si>
    <t>Other long-term assets</t>
  </si>
  <si>
    <t>Total assets</t>
  </si>
  <si>
    <t>Current liabilities:</t>
  </si>
  <si>
    <t>Accounts payable</t>
  </si>
  <si>
    <t>Accrued compensation</t>
  </si>
  <si>
    <t>Secured promissory note, current portion (net of issuance costs and including accrued interest)</t>
  </si>
  <si>
    <t>Other accrued liabilities</t>
  </si>
  <si>
    <t>Total current liabilities</t>
  </si>
  <si>
    <t>Deferred rent</t>
  </si>
  <si>
    <t>Secured promissory note, net of issuance costs (including accrued interest)</t>
  </si>
  <si>
    <t>Total liabilities</t>
  </si>
  <si>
    <t>Commitments and contingencies (note 9)</t>
  </si>
  <si>
    <t xml:space="preserve"> </t>
  </si>
  <si>
    <t>Stockholders' equity:</t>
  </si>
  <si>
    <t>Preferred stock, $0.0001 par value, 5,000,000 shares and none authorized; none issued and outstanding as of December 31, 2016 and 2015, respectively</t>
  </si>
  <si>
    <t>Common stock, $0.0001 par value; 100,000,000 shares authorized as of December 31, 2016 and 2015; 16,815,997 shares and 11,966,958 shares issued and outstanding as of December 31, 2016 and 2015, respectively</t>
  </si>
  <si>
    <t>Additional paid-in capital</t>
  </si>
  <si>
    <t>Accumulated deficit</t>
  </si>
  <si>
    <t>Accumulated other comprehensive loss</t>
  </si>
  <si>
    <t>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Revenue:</t>
  </si>
  <si>
    <t>License fees</t>
  </si>
  <si>
    <t>Collaboration revenue</t>
  </si>
  <si>
    <t>Total revenue</t>
  </si>
  <si>
    <t>Operating expenses:</t>
  </si>
  <si>
    <t>Research and development</t>
  </si>
  <si>
    <t>General and administrative</t>
  </si>
  <si>
    <t>Total operating expenses</t>
  </si>
  <si>
    <t>Loss from operations</t>
  </si>
  <si>
    <t>Other income (expense):</t>
  </si>
  <si>
    <t>Interest expense, net</t>
  </si>
  <si>
    <t>Other expense, net</t>
  </si>
  <si>
    <t>Warrant revaluation income</t>
  </si>
  <si>
    <t>Loss on debt extinguishment</t>
  </si>
  <si>
    <t>Net loss</t>
  </si>
  <si>
    <t>Other comprehensive loss:</t>
  </si>
  <si>
    <t>Unrealized loss on marketable securities, net of tax effect</t>
  </si>
  <si>
    <t>Comprehensive loss</t>
  </si>
  <si>
    <t>Net loss per common share - basic and diluted</t>
  </si>
  <si>
    <t>Weighted-average shares used in computing net loss per common share - basic and diluted</t>
  </si>
  <si>
    <t>Consolidated Statements of Stockholders' Equity - USD ($) $ in Thousands</t>
  </si>
  <si>
    <t>Total</t>
  </si>
  <si>
    <t>IPO [Member]</t>
  </si>
  <si>
    <t>Private Placement [Member]</t>
  </si>
  <si>
    <t>Overallotment [Member]</t>
  </si>
  <si>
    <t>Common Stock [Member]</t>
  </si>
  <si>
    <t>Common Stock [Member]IPO [Member]</t>
  </si>
  <si>
    <t>Common Stock [Member]Private Placement [Member]</t>
  </si>
  <si>
    <t>Common Stock [Member]Overallotment [Member]</t>
  </si>
  <si>
    <t>Additional Paid-In Capital [Member]</t>
  </si>
  <si>
    <t>Additional Paid-In Capital [Member]IPO [Member]</t>
  </si>
  <si>
    <t>Additional Paid-In Capital [Member]Private Placement [Member]</t>
  </si>
  <si>
    <t>Additional Paid-In Capital [Member]Overallotment [Member]</t>
  </si>
  <si>
    <t>Accumulated Deficit [Member]</t>
  </si>
  <si>
    <t>Accumulated Deficit [Member]IPO [Member]</t>
  </si>
  <si>
    <t>Accumulated Deficit [Member]Private Placement [Member]</t>
  </si>
  <si>
    <t>Accumulated Deficit [Member]Overallotment [Member]</t>
  </si>
  <si>
    <t>Accumulated Other Comprehensive Income (Loss) [Member]</t>
  </si>
  <si>
    <t>Accumulated Other Comprehensive Income (Loss) [Member]IPO [Member]</t>
  </si>
  <si>
    <t>Accumulated Other Comprehensive Income (Loss) [Member]Private Placement [Member]</t>
  </si>
  <si>
    <t>Accumulated Other Comprehensive Income (Loss) [Member]Overallotment [Member]</t>
  </si>
  <si>
    <t>Beginning balance at Dec. 31, 2014</t>
  </si>
  <si>
    <t>Beginning balance, shares at Dec. 31, 2014</t>
  </si>
  <si>
    <t>Issuance of common stock, value</t>
  </si>
  <si>
    <t>Issuance of common stock, share</t>
  </si>
  <si>
    <t>Issuance of warrant in connection with debt restructuring (June 23, 2015)</t>
  </si>
  <si>
    <t>Reclassification of warrant liability to equity, value</t>
  </si>
  <si>
    <t>Reclassification of warrant liability to equity, share</t>
  </si>
  <si>
    <t>Issuance of common stock upon the exercise of stock options for cash, value</t>
  </si>
  <si>
    <t>Issuance of common stock upon the exercise of stock options for cash, share</t>
  </si>
  <si>
    <t>Stock-based compensation</t>
  </si>
  <si>
    <t>Unrealized loss on marketable securities</t>
  </si>
  <si>
    <t>Ending balance at Dec. 31, 2015</t>
  </si>
  <si>
    <t>Ending balance, shares at Dec. 31, 2015</t>
  </si>
  <si>
    <t>Issuance of common stock in connection with debt, value</t>
  </si>
  <si>
    <t>Issuance of common stock in connection with debt, share</t>
  </si>
  <si>
    <t>Issuance and release of restricted stock to certain board members as remuneration, value</t>
  </si>
  <si>
    <t>Issuance and release of restricted stock to certain board members as remuneration , share</t>
  </si>
  <si>
    <t>Issuance of common stock in connection with PIPE offering in August 2016, net of issuance costs,value</t>
  </si>
  <si>
    <t>Issuance of common stock in connection with PIPE offering in August 2016, net of issuance costs,share</t>
  </si>
  <si>
    <t>Redemption of common stock upon cashless exercise of stock options, value</t>
  </si>
  <si>
    <t>Redemption of common stock upon cashless exercise of stock options, share</t>
  </si>
  <si>
    <t>Ending balance at Dec. 31, 2016</t>
  </si>
  <si>
    <t>Ending balance, shares at Dec. 31, 2016</t>
  </si>
  <si>
    <t>Consolidated Statements of Stockholders' Equity (Parenthetical) - USD ($) $ in Millions</t>
  </si>
  <si>
    <t>Offering cost</t>
  </si>
  <si>
    <t>Options to Purchase Common Stock [Member]</t>
  </si>
  <si>
    <t>Exercise Price</t>
  </si>
  <si>
    <t>Consolidated Statements of Cash Flows - USD ($) $ in Thousands</t>
  </si>
  <si>
    <t>Cash flows from operating activities:</t>
  </si>
  <si>
    <t>Adjustments to reconcile net loss to net cash (used in) provided by operating activities:</t>
  </si>
  <si>
    <t>Depreciation and amortization</t>
  </si>
  <si>
    <t>Gain on sale of equipment</t>
  </si>
  <si>
    <t>Loss on sale of Zosano Inc.</t>
  </si>
  <si>
    <t>Amortization of debt discount/accretion of premium</t>
  </si>
  <si>
    <t>Accretion of interest</t>
  </si>
  <si>
    <t>Revaluation of warrants to fair value</t>
  </si>
  <si>
    <t>Impairment of long-lived assets</t>
  </si>
  <si>
    <t>Change in operating assets and liabilities:</t>
  </si>
  <si>
    <t>Accounts receivable</t>
  </si>
  <si>
    <t>Prepaid expenses and other assets</t>
  </si>
  <si>
    <t>Accrued compensation and other accrued liabilities</t>
  </si>
  <si>
    <t>Deferred revenue</t>
  </si>
  <si>
    <t>Net cash used in operating activities</t>
  </si>
  <si>
    <t>Cash flow from investing activities:</t>
  </si>
  <si>
    <t>Purchase of property and equipment</t>
  </si>
  <si>
    <t>Proceeds from sales of property and equipment</t>
  </si>
  <si>
    <t>Purchase of marketable securities</t>
  </si>
  <si>
    <t>Proceeds from maturities of investments in marketable securities</t>
  </si>
  <si>
    <t>Proceeds from sale of Zosano Inc.</t>
  </si>
  <si>
    <t>(Increase) decrease in other investment</t>
  </si>
  <si>
    <t>Net cash provided by (used in) investing activities</t>
  </si>
  <si>
    <t>Cash flow from financing activities:</t>
  </si>
  <si>
    <t>Payments of loan principal</t>
  </si>
  <si>
    <t>Proceeds from exercise of stock options and issuance of common stock</t>
  </si>
  <si>
    <t>Proceeds from debt financing, net of issuance costs</t>
  </si>
  <si>
    <t>Proceeds from initial public offering of securities, net of underwriting commissions and discounts</t>
  </si>
  <si>
    <t>Payment of deferred offering costs</t>
  </si>
  <si>
    <t>Net cash provided by financing activities</t>
  </si>
  <si>
    <t>Net increase in cash and cash equivalents</t>
  </si>
  <si>
    <t>Cash and cash equivalents at beginning of period</t>
  </si>
  <si>
    <t>Cash and cash equivalents at end of period</t>
  </si>
  <si>
    <t>Supplemental cash flow information:</t>
  </si>
  <si>
    <t>Interest paid</t>
  </si>
  <si>
    <t>Non-cash investing and financing activities:</t>
  </si>
  <si>
    <t>Acquisition of property and equipment under accounts payable</t>
  </si>
  <si>
    <t>Conversion of debt to equity</t>
  </si>
  <si>
    <t>Issuance of warrant in connection with debt financing</t>
  </si>
  <si>
    <t>Reclassification of warrant liability to equity</t>
  </si>
  <si>
    <t>Private Investment in Public Equity (PIPE) [Member]</t>
  </si>
  <si>
    <t>Proceeds from issuance of securities</t>
  </si>
  <si>
    <t>Concurrent Private Placement [Member]</t>
  </si>
  <si>
    <t>Organization</t>
  </si>
  <si>
    <t>Organization, Consolidation and Presentation of Financial Statements [Abstract]</t>
  </si>
  <si>
    <t>1.
Organization
The Company Zosano Pharma Corporation and subsidiary (the
Company) is a clinical stage pharmaceutical company focused on
providing rapid symptom relief to patients using the
Company’s proprietary intracutaneous delivery system to
administer drugs through the skin. The Company is focused on
developing products that deliver established molecules with known
safety and efficacy profiles primarily for treatment of central
nervous system indications. Our intracutaneous technology offers
rapid onset, consistent drug delivery, improved ease of use and
room-temperature stability benefits that we believe would provide a
potentially favorable alternative to using oral formulations or
injections. The Company had one wholly owned subsidiary, ZP
Opco, Inc. (“Opco”), as of December 31, 2016,
through which the Company conducts its primary research and
development activities. As of December 31, 2015, the Company
had two wholly owned subsidiaries, Opco and ZP Group LLC. ZP Group
LLC was originally a joint venture with Asahi Kasei Pharmaceuticals
USA (Asahi). The joint venture ceased operations in December 2013
and ZP Group LLC was later dissolved on December 30, 2016.</t>
  </si>
  <si>
    <t>Summary of Significant Accounting Policies</t>
  </si>
  <si>
    <t>Accounting Policies [Abstract]</t>
  </si>
  <si>
    <t>2.
Summary of Significant Accounting
Policies
Basis of Presentation and Use of Estimates The accompanying consolidated financial statements
have been prepared in accordance with accounting principles
generally accepted in the United States (U.S. GAAP). The
preparation of the accompanying consolidated financial statements
in accordance with U.S. GAAP requires management to make estimates
and assumptions that affect the reported amounts of assets and
liabilities, the disclosure of contingent assets and liabilities as
of the date of the consolidated financial statements, and the
reported amounts of revenue and expenses during the reporting
periods. Actual results could differ from those estimates.
Liquidity and Substantial Doubt in Going Concern As of December 31, 2016, the Company has an
accumulated deficit of $196.8 million as well as negative cash
flows from operating activities. Presently, the Company does not
have sufficient cash resources to meet its plans in the next twelve
months from issuance of these financial statements. The Company
will continue to require substantial funds to continue research and
development, including clinical trials of its product
candidate. Management’s plans in order to meet its
operating cash flow requirements include financing activities such
as private placements of its common stock, preferred stock
offerings, issuances of debt and convertible debt instruments and
collaborative or other arrangements with corporate sources. These factors raise substantial doubt regarding the
Company’s ability to continue as a going concern for a period
of one year from the issuance of the statement. There are no
assurances that such additional funding will be achieved and that
the Company will succeed in its future operations.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 In accordance with ASU No. 2014-15 Presentation of
Financial Statements – Going Concern (Subtopic 205-40), the
Company’s management evaluates whether there are conditions
or events, considered in the aggregate, that raise substantial
doubt about the Company’s ability to continue as a going
concern within one year after the date that the financial
statements are issued.
The Company has incurred significant operating
losses and had an accumulated deficit of $196.8 million as of
December 31, 2016. The Company has financed its operations
primarily through the sale of equity securities, debt financing and
payments received under its former licensing and collaboration
agreements with pharmaceutical companies. To date, none of the
Company’s product candidates have been approved by the Food
and Drug Administration for sale. The Company will continue to require additional
financing to develop its product candidates and fund operating
losses. Management intends to seek capital to support company
initiatives through equity or debt financing, collaboration or
other arrangements with corporate partners, and/or other sources of
financing. However, if such financing is not available at adequate
levels or on acceptable terms, the Company could be required to
significantly reduce its operating expenses and delay, reduce the
scope of, or eliminate some of its development
programs, out-license
Consolidation The consolidated financial statements include the
accounts of Zosano Pharma Corporation and Opco. Intercompany
balances and transactions have been eliminated in
consolidation.
Segment Reporting The Company operates in one reportable segment to
develop human pharmaceutical products. Management uses one
measurement of profitability and does not segregate its business
for internal reporting. All long-lived assets are maintained in the
United States.
Cash Equivalents The Company considers all highly liquid investments
purchased with an original maturity of three months or less to be
cash equivalents.
Investments in Marketable Securities The Company classifies its investments in
marketable securities as available-for-sale. available-for-sale
Restricted Cash The Company entered into a pledge and security
agreement with a bank whereby $35,000 was held as a security for
corporate purchasing cards. The balance is classified as restricted
cash as of December 31, 2016 and 2015, respectively.
Concentrations of Credit Risk Financial instruments that potentially subject the
Company to a concentration of credit risk consist primarily of
cash, cash equivalents and short-term investments. The Company
invests its excess cash in money market funds, U.S. government
agency bonds, corporate notes, certificates of deposit and
commercial paper. The Company’s investment policy limits
investments to certain types of debt securities issued by the U.S.
government, its agencies and institutions with investment-grade
credit ratings and places restrictions on maturities and
concentration by type and issuer. Other than for obligations of the
U.S. government, the Company’s policy is that no more than 5%
of its investments may be concentrated in a single issuer. Bank
deposits are held by a single financial institution having a strong
credit rating and these deposits may at times be in excess of FDIC
insured limits. The Company is exposed to credit risk in the event
of a default by the financial institutions holding its cash, cash
equivalents and short-term investments and issuers of investments
to the extent recorded on the balance sheets.
Property and Equipment Property and equipment are stated at cost less
accumulated depreciation and amortization. Depreciation is
calculated using the straight-line method over the estimated useful
lives of the respective assets, which range from three to five
years for computer equipment and software, and nine years for
manufacturing, laboratory, and office equipment. Leasehold
improvements are amortized over the shorter of the lease term or
the estimated useful lives of the respective assets.
Impairment of Long-Lived Assets The Company identifies and records impairment
losses on long-lived assets used in operations when events and
changes in circumstances indicate that the carrying amount of an
asset likely is not recoverable. Recoverability is measured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No impairment charge
was recorded for the years ended December 31, 2016 and
2015.
Long-Term Investment In October 2013, the Company entered into a stock
purchase agreement with Zosano, Inc. (the Shell Corporation), a
Delaware corporation, pursuant to which the Company acquired
10,016,973 shares of the Shell Corporation’s common stock,
$0.0001 par value, for an aggregate cash purchase price of
$0.4 million. Immediately following the closing of the
acquisition, 10,027,000 shares of the Shell Corporation’s
common stock were issued and outstanding, approximately 99.9% of
which were held by the Company. The Company accounted for its investment in the
Shell Corporation using the cost method of accounting and
classified it as other long-term assets in its consolidated balance
sheet. In November 2016, the Company sold its interest in
Zosano, Inc. for an aggregate cash selling price of $225,000 and
recorded a realized loss of approximately $57,000 in its
consolidated income statement under the caption Other expense,
net.
Debt Issuance Costs Deferred issuance costs related to the
Company’s debt are presented as a direct deduction from the
carrying amount of the debt liability, consistent with debt
discounts.
Deferred Rent Rent expense is recognized on a straight-line basis
over the non-cancelable non-cancelable
Promissory Notes The Company accounts for its unsecured and secured
promissory notes issued to certain related and non-
Revenue Recognition The Company recognizes revenue when all four of the
following criteria have been met: (i) persuasive evidence of
an arrangement exists, (ii) delivery has occurred or services
have been rendered, (iii) the fee is fixed or determinable,
and (iv) collectability is reasonably assured. Revenue under
collaboration and license arrangements is recognized based on the
performance requirements of the contract.
Research and Development Expenses Research and development costs are charged to
expense as incurred and consist of costs related to
(i) servicing the Company’s collaborative development
efforts with other pharmaceutical companies, (ii) furthering
the Company’s research and development efforts, and
(iii) designing and manufacturing the Company’s
intracutaneous applicator for the Company’s clinical and
nonclinical studies. Research and development costs include
salaries and related employee benefits, costs associated with
clinical trials, nonclinical research and development activities,
regulatory activities, costs of active pharmaceutical ingredients
and raw materials, research and development related overhead
expenses, fees paid to contract research organizations that conduct
clinical trials on behalf of the Company, and fees paid to contract
manufacturing organizations that conduct manufacturing activities
on behalf of the Company. For the year ended December 31, 2016, the
Company incurred research and development costs of approximately
$11.9 million in connection with the Company’s research
and development efforts and approximately $8.6 million in the
manufacturing of the Company’s intracutaneous delivery system
for development of the Company’s product candidate. For the
year ended December 31, 2015, the Company incurred research
and development costs of $0.1 million in support of the
Company’s collaborative development services to Novo Nordisk
A/S (Novo Nordisk), $9.3 million in connection with the
Company’s research and development efforts, and
$10.9 million in the manufacturing of the Company’s
intracutaneous delivery system for the development of the
Company’s product candidates.
Clinical Trial Costs Clinical trial costs are a component of research
and development expenses. The Company expenses clinical trial
activities performed by third parties based upon actual work
completed in accordance with agreements established with clinical
research organizations and clinical sites. The Company accrues
clinical trial expenses each reporting period. The Company
determines the actual costs through discussions with internal
personnel and external service providers as to the progress or
stage of completion of trials or services and the agreed-upon fee
to be paid for such services.
Stock-Based Compensation The Company accounts for its stock-based
compensation, generally recorded as an expense, based on the fair
value of the stock- based awards that are ultimately expected to
vest. The fair value of employee stock option grants is estimated
on the date of grant using the Black-Scholes option pricing model,
and are recognized as expense on a straight- line basis over the
employee’s requisite service period (generally the vesting
period), net of estimated forfeitures. The Company records the expense attributed
to non-employee non-employees re-measurement
Income Taxes The Company uses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
Comprehensive Loss Comprehensive loss is comprised of net loss and
other comprehensive loss. The only component of the Company’s
other comprehensive loss is the unrealized losses on the
Company’s marketable securities at December 31,
2015.
Net Loss Per Common Share Basic net loss per common share is calculated by
dividing the net loss by the weighted-average number of common
shares outstanding during the period, without consideration for
potentially dilutive securities. Diluted net loss per common share
is computed by dividing the net loss attributable to common
stockholders by the weighted-average number of common shares and
potentially dilutive securities outstanding for the period
determined using the treasury-stock and if-converted The following outstanding common stock equivalents
were excluded from the computations of diluted net loss per common
share for the periods presented as the effect of including such
securities would be antidilutive:
December 31,
2016 2015
(in shares)
Warrants to purchase common stock 9,672,379 72,379
Options to purchase common stock 1,846,058 (1) 972,951
11,518,437 1,045,330
(1)
Total does not include 670,000 conditional stock
options granted to certain executives since these grants are
subject to approval by the Corporation’s shareholders of an
amendment of the 2014 Plan.
Recently Issued Accounting Standards In November 2016, the Financial Accounting
Standards Board (FASB) issued Accounting Standards Update
(ASU) 2016-18, Statement of Cash
Flows
In March 2016, the FASB issued Accounting Standards
Update (ASU) 2016-09, Improvements to Employee
Share-Based Payment Accounting In February 2016, the FASB issued Accounting
Standards Update (ASU) 2016-02, Leases right-of-use In January 2016, the FASB issued ASU 2016-01, Financial Instruments
– Overall: Recognition and Measurement of Financial Assets
and Financial Liabilities In May 2014, the Financial Accounting Standards
Board, or FASB, issued Auditing Standard Updated (ASU), No. 2014-09, Revenue from Contracts with
Customers</t>
  </si>
  <si>
    <t>Cash, Cash Equivalents and Investments</t>
  </si>
  <si>
    <t>Cash and Cash Equivalents [Abstract]</t>
  </si>
  <si>
    <t>3.
Cash, Cash Equivalents and Investments The following is a summary of the Company’s
cash, cash equivalents, and marketable security investments:
December 31, 2016
Cost Gross Unrealized Gross Unrealized Fair Value
(in thousands)
Cash in bank $ 3,342 $ - $ - $ 3,342
Money market funds 11,661 - - 11,661
Certificates of deposit (restricted) 35 - - 35
$ 15,038 $ - $ - $ 15,038
Classified as:
Cash and cash equivalent $ 15,003
Restricted cash 35
$ 15,038
December 31, 2015
Cost Gross
Unrealized Gross
Unrealized Fair Value
(in thousands)
Cash in bank $ 2,997 $ - $ - $ 2,997
Money market funds 3,649 - - 3,649
Certificates of deposit (restricted) 35 - - 35
Certificates of deposit 5,040 - (4 ) 5,036
Corporate bonds 11,749 - (22 ) 11,727
U.S. government agency bonds 13,544 - (20 ) 13,524
$ 37,014 $ - $ (46 ) $ 36,968
Classified as:
Cash and cash equivalent $ 6,646
Restricted cash 35
Short-term investments in marketable securities 30,287
$ 36,968
Short-term investment in marketable securities as
of December 31, 2016 and 2015 were zero and
$30.3 million, respectively. There were no realized gains and losses
on available-for-sale</t>
  </si>
  <si>
    <t>Fair Value of Financial Instruments</t>
  </si>
  <si>
    <t>Fair Value Disclosures [Abstract]</t>
  </si>
  <si>
    <t xml:space="preserve">4.
Fair Value of Financial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values of certain assets and
liabilities of the Company, such as cash and cash equivalents,
accounts payable, and accrued liabilities, approximate fair value
due to their relatively short maturities. The carrying value of the
Company’s short-term notes payable approximates their fair
value as the terms of the borrowing are consistent with current
market rates and the duration to maturity is short. The carrying
value of the Company’s long-term notes payable approximates
fair value because the interest rates approximate market rates that
the Company could obtain for debt with similar terms and
maturities. The following tables set forth the fair value of
the Company’s financial instruments as of December 31,
2016 and 2015:
December 31, 2016
Level
I Level
II Level III Total
(in thousands)
Financial Assets:
Money market funds $ 11,661 $ - $ - $ 11,661
Total financial assets $ 11,661 $ - $ - $ 11,661
December 31, 2015
Level I Level II Level III Total
(in thousands)
Financial Assets:
Money market funds $ 3,649 $ - $ - $ 3,649
Corporate bonds - 11,727 - 11,727
U.S. government agency bonds - 13,524 - 13,524
Total financial assets $ 3,649 $ 25,251 $ - $ 28,900
There were no transfers between levels within the
fair value hierarchy during the periods presented. The following table presents changes in financial
instruments measured at fair value using Level 3 significant
unobservable inputs:
Common Stock
(in thousands)
Balance at December 31, 2014 $ 300
Change in fair value of freestanding warrant liability (48 )
Reclassification to equity (252 )
Balance at December 31, 2015 $ - </t>
  </si>
  <si>
    <t>Property and Equipment</t>
  </si>
  <si>
    <t>Property, Plant and Equipment [Abstract]</t>
  </si>
  <si>
    <t>5.
Property and Equipment The following summarizes the Company’s
property and equipment as of December 31, 2016 and 2015 (in
thousands):
2016 2015
Laboratory and office equipment $ 1,127 $ 1,112
Manufacturing equipment 10,857 10,730
Computer equipment and software 314 229
Leasehold improvements 15,694 15,534
Construction in progress 1,961 2,066
29,953 29,671
Less: accumulated depreciation (24,498 ) (22,011 )
$ 5,455 $ 7,660
Depreciation and amortization expense was
approximately $2.5 million and $2.5 million for the years
ended December 31, 2016 and 2015, respectively.</t>
  </si>
  <si>
    <t>Research and Development Collaboration and License Agreements</t>
  </si>
  <si>
    <t>6.
Research and Development Collaboration and
License Agreements
Former Collaboration Agreement with Novo Nordisk Pursuant to the collaboration agreement with Novo
Nordisk dated January 31, 2014 related to the development of
an intracutaneous presentation of select Novo Nordisk
glucagon-like peptide-1 (GLP-1) non-refundable In July 2015, the Company announced that Novo
Nordisk had notified the Company of its intention to discontinue
the collaboration agreement. The termination became effective on
October 27, 2015, and all technology rights licensed to Novo
Nordisk related to the field of GLP-1 For the year ended December 31, 2015, the
Company recognized $46,000 as service revenue pursuant to the Novo
Nordisk collaboration agreement. The corresponding cost of service
revenue is recorded as research and development expense in the
consolidated statements of operation. For the year ended
December 31, 2015, the Company recorded $53,000 as cost of
collaboration service revenue in connection with the Novo Nordisk
collaboration agreement.</t>
  </si>
  <si>
    <t>Debt Financing</t>
  </si>
  <si>
    <t>Debt Disclosure [Abstract]</t>
  </si>
  <si>
    <t>7.
Debt Financing
Conversion of Related Parties Convertible Promissory
Notes In 2013 and 2014, the Company entered into various
convertible promissory notes with related party stockholders, BMV
Direct SOTRS LP, BMV Direct SO LP, and New Enterprise Associates
12, Limited Partnership. On January 30, 2015, upon the closing
of the Company’s initial public offering, the principal and
all unpaid and accrued interest on the September 2013 and February
2014 and December 2014 convertible promissory notes outstanding as
of January 30, 2015, totaling $7.4 million, were
automatically converted into an aggregate of 792,182 shares of
common stock at a price equal to 85% of the initial public offering
price, resulting in the reclassification of liability for such
notes to permanent equity.
Senior Secured Term Loan with Hercules In June 2014, the Company entered into a loan and
security agreement with Hercules Capital, Inc. (Hercules),
previously known as Hercules Technology Growth Capital, Inc., which
provided the Company $4.0 million in debt financing. In June
2015, the Company entered into a first amendment to the loan and
security agreement with Hercules to increase the aggregate
principal amount of the loan to $15.0 million (Hercules Term
Loan). Upon the execution of the first amendment to the loan and
security agreement, the Company used approximately
$11.4 million of the Hercules Term Loan to prepay all amounts
owing under the secured promissory note held by BMV Direct SOTRS
LP, an affiliate of BioMed Realty Holdings, Inc. The first amendment to the loan and security
agreement with Hercules provides that the $15.0 million
principal balance will be subject to a 12-month The amended Hercules Term Loan has substantially
different terms than the original loan and in accordance
with ASC 470-50, Debt Modifications and
Extinguishments In connection with the first amendment to the loan
and security agreement with Hercules, the Company issued Hercules a
warrant to purchase 40,705 shares of the Company’s common
stock at an exercise price of $7.37 per share. The warrant was
recorded at fair value on the date of issuance and treated as a
debt discount which is amortized to interest expense over the term
of the loan using the effective interest method. (See Note 8 for a
discussion of warrants to purchase common stock.)
In addition, the Company incurred legal and closing
costs totaling $0.1 million, including an $85,000 upfront loan
origination fee paid to Hercules and $32,000 of legal costs, in
connection with the first amendment to the loan and security
agreement with Hercules. These debt issuance costs have been
recorded as a direct deduction from the related debt liability. The
following is a summary of the Company’s long-term debt, net
of unamortized debt discount and issuance costs, as of December 31,
2016 and 2015 (in thousands):
December 31, December 31,
2016 2015
Principal amount $ 12,122 $ 15,000
Less: unamortized debt issuance costs (41 ) (91 )
unamortized fair value of free standing warrant (75 ) (163 )
Plus: unamortized fair value debt premium 143 310
accrued terminal interest 310 111
accrued interest 83 103
Secured promissory note, net of unamortized debt
issuance cost and premium $ 12,542 $ 15,270
Secured promissory note, current portion 5,992 3,360
Secured promissory note, long-term portion 6,550 11,910
Secured promissory note, net of unamortized debt
issuance cost and premium $ 12,542 $ 15,270
Secured Financing with BMR In connection with the recapitalization of the
Company in April 2012, the Company renegotiated its lease agreement
with its landlord, BioMed Realty Holdings, Inc. and affiliates (BMR
Holdings), to include reduced rent obligations. In connection with
the rent reduction, the Company issued a secured promissory note
(the BMR Note) for the principal amount of approximately
$8.6 million to BMR Holdings in 2012, which was subsequently
assigned to its affiliate BMV Direct SOTRS LP, one of our largest
shareholders, and all previously accrued interest, unpaid rent,
future rent obligations and other fees due to BMR Holdings were
either rolled into the BMR Note or eliminated. In June 2015, the
Company terminated the BMR Note by prepaying the outstanding
principal and all accrued interest totaling $11.4 million. As of December 31, 2016, future minimum
payments on the Company’s long-term debt, including payment
of principal and interest, for each year ending December 31
are as follows:
Principal
Interest
End of Term
(in
thousands)
2017 $ 5,806 $ 765 $ 100
2018 6,316 280 351
$ 12,122 $ 1,045 $ 451</t>
  </si>
  <si>
    <t>Stockholders' Equity</t>
  </si>
  <si>
    <t>Equity [Abstract]</t>
  </si>
  <si>
    <t>8.
Stockholders’ Equity The Company’s certificate of incorporation
authorizes the Company to issue 30,000,000 shares of common stock.
On July 11, 2014, the Company’s board of directors and
stockholders approved an amendment to the Company’s
certificate of incorporation pursuant to which the Company was
authorized to issue up to 100,000,000 shares of common stock and up
to 5,000,000 shares of preferred stock. The amendment became
effective upon the closing of the Company’s IPO in January
2015. Common stockholders are entitled to dividends if and when
declared by the board of directors, subject to the rights of
holders of all classes of stock outstanding having priority rights
as to dividends. There have been no dividends declared to date.
Each share of common stock is entitled to one vote. As of
December 31, 2016 and 2015, the Company had 16,815,997 shares
and 11,966,958 shares of common stock issued and outstanding,
respectively. No shares of preferred stock were issued as of
December 31, 2016 and 2015.
Initial Public Offering On January 30, 2015, the Company completed an
initial public offering (“IPO”) of its common stock on
the NASDAQ Capital Market. The Company sold an aggregate of
4,500,000 shares of common stock under a registration statement
on Form S-1,
Concurrent Private Placement – January 2015 On January 30, 2015, the Company issued and
sold 1,363,636 shares of its common stock to Lilly pursuant to a
common stock purchase agreement dated November 21, 2014
between the Company and Lilly and received net proceeds of
$14.5 million, after underwriting discounts. The closing of
this private placement took place concurrently with the
Company’s initial public offering.
Private Investment in Public Equity (“PIPE”)
– August 2016 On August 15, 2016, the Company entered into a
Securities Purchase Agreement (“Purchase Agreement”)
between the Company and certain investors, including members of the
Company’s Board of Directors and executive management,
pursuant to which the Company sold and issued shares of common
stock and warrants to purchase shares of common stock for aggregate
gross proceeds of $7.5 million. Costs related to the offering
were $0.9 million. Pursuant to the Purchase Agreement, the
Company sold 4,800,000 common shares at $1.32 per common
share, the closing price per share on August 15, 2016, for
gross proceeds of $6.3 million. Additionally, 9,600,000
warrants were sold, at a price of $0.125 per warrant, for gross
proceeds of $1.2 million. Each warrant grants the holder the
right to purchase one share of the Company’s common stock.
The Company granted 4,800,000 Series A Warrants and 4,800,000
Series B Warrants. Series A Warrants and Series B Warrants
have a per share exercise price of $1.45 and $1.55, respectively,
and will expire one year and one week and five years, respectively,
from the date of issuance, August 19, 2016. Certain of our
directors and executive officers purchased an aggregate of 275,454
shares of common stock and an aggregate of 550,908 warrants in this
offering at the same price as the other investors. In connection with the PIPE transaction, the
Company filed a registration statement, Form S-3,
Hercules Warrants In connection with the Company’s entry into
the loan and security agreement with Hercules in June 2014, the
Company issued Hercules a warrant to purchase $280,000 worth of the
Company’s stock. The warrant was initially recorded on the
Company’s consolidated balance sheet at fair value on the
date of issuance and treated as a debt discount that is amortized
to interest expense over the debt repayment period using the
effective interest method. As a result of the pricing of the
Company’s IPO on January 27, 2015, and pursuant to the
agreement the exercise price was fixed at $8.84 per share,
resulting in the warrant being exercisable for 31,674 shares
(warrant amount of $280,000 divided by $8.84 per share) of the
Company’s common stock. Accordingly, management concluded
that the requirements for equity classification had been met and
effected a reclassification of the warrant liability of
$0.3 million to equity. The warrant is exercisable at any
time, in whole or in part, until five years from the date of the
Company’s IPO.
In connection with the Company’s entry into
the first amendment to loan and security agreement with Hercules in
June 2015, the Company issued Hercules a warrant to purchase
40,705 shares of the Company’s common stock at an exercise
price of $7.37 per share. Hercules can exercise its purchase right
under the warrant, in whole or in part, at any time until
June 23, 2020. The warrant was recorded at fair value on the
date of issuance and treated as a debt discount that is being
amortized to interest expense over the term of the loan using the
effective interest method. The Company classified the warrant to
equity and recorded the fair value of the warrant of $212,000 to
additional paid-in</t>
  </si>
  <si>
    <t>Commitments and Contingencies</t>
  </si>
  <si>
    <t>Commitments and Contingencies Disclosure [Abstract]</t>
  </si>
  <si>
    <t>9.
Commitments and Contingencies The Company has an operating lease with BMR-34790 The Company records rent expense under the lease on
a straight-line basis over the term of the lease. The difference
between the actual lease payments and the expense recognized under
the lease, along with the unamortized tenant improvement
allowances, resulted in a net deferred rent liability of $52,000
and $45,000 as of December 31, 2016 and 2015,
respectively. For the years ended December 31, 2016 and
2015, rent expense under operating leases was $0.6 million and
$0.6 million, respectively. As of December 31, 2016, future minimum
payments under non-cancelable
2017 $ 637
2018 650
2019 164
$ 1,451
Contractual Commitments In February 2016, we amended Dr. Alataris’
employment agreement to reflect his capacity to serve as our Chief
Executive Officer starting January 2016 at a base salary of
$450,000. The amended employment agreement provides for a target
annual bonus of 50% of his annual base salary for 2016, to be
determined by the board of directors in its discretion based on
company performance against goals established annually by the
compensation committee, as well as the Company’s then
prevailing cash position. Pursuant to the terms of
Mr. Alataris’ employment agreement, if the Company
terminates Dr. Alataris other than for cause or
Dr. Alataris resigns for good reason, then the Company will
continue to pay Dr. Alataris his base salary for twelve months
following termination, pay Dr. Alataris a bonus equal to the
amount of the annual bonus awarded to him in respect of the year
prior to termination, and continue to provide Dr. Alataris
with group health and dental benefits for twelve months following
termination. In addition, the vesting schedule for any outstanding
stock options held by Dr. Alataris will automatically
accelerate so that 25% of the total option shares will immediately
become exercisable upon termination. If during the one-year period
following a change in control of our company, either we terminate
Dr. Alataris’s employment without cause or
Dr. Alataris resigns due to a constructive termination, he
will be entitled to receive (i) continued salary for
twenty-four months and a lump sum cash amount equal to 229.56%
multiplied by the total cost of the projected premiums for group
medical, dental and vision insurance for a period of
twenty-four months covering the period from and after the date
of termination, (ii) a bonus equal to the amount of the annual
bonus awarded to him in respect of the year prior to termination,
and (iii) his then outstanding equity awards that were granted
after the effective date of the Alataris Employment Agreement and
that are subject to time based vesting will accelerate vesting in
full. Ms. Erbez’s employment letter agreement
provides for an initial base salary of $350,000, subject to
increase from time to time. Ms. Erbez joined the Company on
September 7, 2016. Ms. Erbez employment letter agreement provides
for a target annual bonus of 40% of her annual base salary, to be
determined by the board of directors in its discretion after
consideration of a proposal from the CEO based on company
performance against goals established annually by the compensation
committee, as well as the Company’s then prevailing cash
position. Pursuant to the terms of Ms. Erbez’s employment
agreement, if the Company terminates Ms. Erbez other than for
cause, or in the event of her resignation for good reason, then,
for the six month period following such termination of her
employment, the Company will continue to pay Ms. Erbez her
base salary and provide her with group medical, dental and vision
insurance. In addition, the vesting schedule for any outstanding
stock options held by Ms. Erbez on the date of termination
will automatically accelerate so that 25% of the then unvested
total option shares will immediately become exercisable upon such
termination. If, during the one-year period following a change in
control of our Company, either we terminate Ms. Erbez’s
employment without cause or Ms. Erbez resigns for good reason,
then she shall be entitled to receive a lump sum severance payment
equal to twelve months of her base salary and a lump sum payment
equal to the total cost of projected premiums for group medical,
dental and vision insurance for a period of twelve months. In such
event, the vesting schedule for any outstanding stock options held
by Ms. Erbez will automatically accelerate so that 100% of the
total option shares will immediately become exercisable upon such
termination.
Indemnification and Guarante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for these agreements as of December 31, 2016.</t>
  </si>
  <si>
    <t>Stock-Based Compensation</t>
  </si>
  <si>
    <t>Disclosure of Compensation Related Costs, Share-based Payments [Abstract]</t>
  </si>
  <si>
    <t>10.
Stock-Based Compensation
The 2012 Stock Incentive Plan The 2012 Stock Incentive Plan (the 2012 Plan)
provides for the granting of stock options and restricted stock
awards to employees, directors and consultants of the Company.
Options granted under the 2012 Plan may be either incentive
stock options or nonqualified stock options. Incentive stock
options may be granted only to Company employees. Nonqualified
stock options may be granted to Company employees, outside
directors and consultants. Options and awards under the 2012 Plan
may be granted for periods of up to ten years. Employee options
granted by the Company generally vest over four years. Restricted
stock awards granted to employees, directors and consultants can be
subject to the same vesting conditions as determined by the Board
of Directors. In connection with the Company’s initial public
offering of its common stock, the Company’s board of
directors terminated the 2012 Plan effective as of
January 27, 2015 and no further awards may be issued under the
2012 Plan, provided however that the awards outstanding under
the 2012 Plan at January 27, 2015 continue to be governed
by the terms of the 2012 Plan.
The 2014 Equity and Incentive Plan The 2014 Equity and Incentive Plan (the 2014 Plan)
provides for the issuance of (i) cash awards and
(ii) equity-based awards, denominated in shares of the
Company’s common stock, including incentive stock
options, non-statutory
2015 Stock Option Exchange Program In November 2015, the Company announced an option
exchange program, implemented by way of a tender offer pursuant to
applicable SEC rules. Under the exchange program, eligible
optionholders had an opportunity to exchange eligible out-of-the-money out-of-the-money On September 7, 2016, the Company awarded an
inducement option grant to our Chief Business Officer to purchase
252,000 shares of our common stock at an exercise price of $0.77
per share. This inducement option grant was issued outside of the
existing equity compensation plans in accordance with NASDAQ
listing rule 5635(c)(4). On November 2, 2016, the Company granted a
total of 670,000 conditional stock options at $0.57 per share to
certain executive officers. The grants are subject to approval by
the Corporation’s stockholders of an amendment to the 2014
Plan that would increase the number of shares available for
issuance by an amount sufficient to cover the new grants.
The following table summarizes option and award
activity, excluding conditional grants and the inducement grant,
for the fiscal years ended December 31, 2015 and 2016:
Shares Outstanding Weighted- Average Aggregate
Balance at December 31, 2014 28,701 497,753 $ 1.59 6.77
Shares reserved under the 2014 Plan 1,400,000 -
Options granted (1,002,788) 1,002,788 $ 5.46
Options exercised - (27,017) $ 1.38
Restricted stock vested and released - (9,000) $ -
Options cancelled/forfeited/exchanged 491,573 (491,573) $ 8.01
Shares expired under 2012 Plan (58,880) -
Balance at December 31, 2015 858,606 972,951 $ 2.35 7.40
Options granted (1,030,463) 1,030,463 $ 1.67
Options exercised - (145,892) $ 1.53
Restricted stock award granted (9,478) - $ -
Options cancelled/forfeited/expired 263,464 (263,464) $ 2.73
Shares expired under 2012 Plan (26,314) -
Balance at December 31, 2016 55,815 1,594,058
Exercisable at December 31, 2016 398,321 $ 2.14 5.96 $ 1,575
Vested or expected to vest at December 31, 2016
1,501,088 $ 1.95 8.45 $ 18,900
The aggregate intrinsic value is calculated as the
difference between the exercise price of the option and the
estimated fair value of the Company’s common stock
for in-the-money year-end The following summarizes the composition of stock
options outstanding and exercisable within the approved stock
options plans, which excludes conditional grants and the inducement
grant, as of December 31, 2016:
Options Outstanding Options Exercisable
Weighted- Weighted-
Average Weighted Average
Remaining Average Remaining
Number of Contractual Exercise Number of Contractual
Exercise Price Shares Life (in years) Price Shares Life (in years)
$0.57 - $0.57 90,000 9.84 0.57 7,498 0.57
$0.85 - $0.85 400,000 9.97 0.85 - -
$1.27 - $2.11 256,863 4.58 1.40 220,287 1.39
$2.26 - $2.26 328,394 8.96 2.26 83,349 2.26
$2.34 - $9.29 518,801 8.84 3.04 87,187 4.04 The weighted-average grant-date fair value of
options and awards granted within the approved stock options plans
during the years ended December 31, 2016 and 2015 were $1.67
and $5.51, respectively. The total fair value of options and awards
that vested during the years ended December 31, 2016 and 2015
were $0.5 million and $0.2 million, respectively.
Options Granted to Non-employees Stock-based compensation expense related to stock
options granted to non-employees non-employees
Stock-Based Compensation Expense Total stock-based compensation expense recognized
was as follows:
Period Ended December 31,
2016 2015
(in thousands)
Research and development $ 227 $ 213
Manufacturing 226 188
General and administrative 715 252
$ 1,168 $ 653
At December 31, 2016 and 2015, the Company had
$2.6 million and $5.1 million, respectively, of total
unrecognized stock-based compensation, net of estimated
forfeitures, related to outstanding stock options that will be
recognized over a weighted-average period of 3.19 years. The Company’s stock-based compensation
expense for stock options is estimated at the grant date based on
the award’s fair value as calculated by the Black-Scholes
option pricing model and is recognized as expense over the
requisite service period. The Black-Scholes option pricing model
requires various highly judgmental assumptions including expected
volatility and expected term. The expected volatility is based on
the historical stock volatilities of several of the Company’s
publicly listed peers over a period equal to the expected terms of
the options as the Company does not have sufficient trading history
to use the volatility of its own common stock. To estimate the
expected term, the Company has opted to use the simplified method
which is the use of the midpoint of the vesting term and the
contractual term. If any of the assumptions used in the
Black-Scholes option pricing model changes significantly,
stock-based compensation expense may differ materially in the
future from that recorded in the current period. In addition, the
Company is required to estimate the expected forfeiture rate and
only recognize expense for those shares expected to vest. The
Company estimates the forfeiture rate based on historical
experience and its expectations regarding future pre-vesting The following table presents the weighted-average
assumptions for the Black-Scholes option-pricing model used in
determining the fair value of options granted to employees:
Year Ended December 31,
2016 2015
Dividend yield 0% 0%
Risk-free interest rate 1.06% – 2.20% 1.07% – 2.01%
Expected volatility 89% 89%
Expected term (years) 6.08 6.08</t>
  </si>
  <si>
    <t>Restructuring and Severance</t>
  </si>
  <si>
    <t>Text Block [Abstract]</t>
  </si>
  <si>
    <t>11.
Restructuring and Severance In January 2016, the Company terminated the
employment of its Chief Executive Officer (CEO). Pursuant to the
terms of his employment agreement, the Company was obligated to its
former CEO for certain severance payments, continuation of
benefits, and acceleration of vesting of the remaining outstanding
unvested stock options. In the first fiscal quarter of 2016, the
Company had recorded a liability and an expense of
$0.4 million for postemployment severance and benefits and a
stock-based compensation expense of approximately $16,000 related
to the acceleration of vesting of the former CEO’s stock
options. For the year ended December 31, 2016, the Company had
paid $0.4 million of the postemployment severance and
benefits. In March 2016, the Company consolidated its
operations with the primary focus on continued development of M207,
our product candidate (previously known as ZP-Triptan). one-time</t>
  </si>
  <si>
    <t>Income Taxes</t>
  </si>
  <si>
    <t>Income Tax Disclosure [Abstract]</t>
  </si>
  <si>
    <t>12.
Income Taxes The Company has incurred cumulative net operating
losses since inception and, consequently, has not recorded any
income tax expense for the years ended December 31, 2016 and
2015 due to its net operating loss position. The reconciliation of the federal statutory income
tax rate to the Company’s effective tax rate is as
follows:
Year Ended December 31,
2016 2015
Federal statutory tax rate (34.00 ) % (34.00 ) %
State statutory tax rate (5.83 ) % (5.83 ) %
Derecognition due to Section 382 and 383 231.11 % - %
Warrant revaluation - % 0.07 %
Stock-based compensation 1.00 % 0.62 %
Permanent items (3.17 ) % (1.97 ) %
Change in valuation allowance (189.11 ) % 41.11 %
- % - %
Deferred income taxes reflect the net tax effects
of temporary differences between the carrying amounts of assets and
liabilities for financial reporting purposes and the amounts used
for income tax purposes. As of December 31, 2016 and 2015, the
Company had net deferred tax assets of $18.9 million and
$75.8 million, respectively. Realization of deferred tax
assets is dependent upon future earnings, if any, the timing and
amount of which are uncertain. Accordingly, the net deferred tax
assets have been fully offset by a valuation allowance. The net
valuation allowance decreased by approximately $56.9 million
during the year ended December 31, 2016, and increased by
approximately $13.7 million during the year ended
December 31, 2015.
Significant components of the Company’s net
deferred tax assets and liabilities are as follows:
Year Ended
December 31,
2016 2015
(in thousands)
Net operating loss carryforwards $ 14,034 $ 68,593
Research and development credits 2,617 5,251
Depreciation and amortization 345 (147 )
Accruals 658 551
Deferred rent 1,066 1,540
Capital loss carryforward $ 33 $ -
Stock-based compensation 190 48
Other 2 3
Net deferred tax assets 18,945 75,839
Valuation allowance (18,945 ) (75,839 )
$ - $ -
As of December 31, 2016, the Company had
federal net operating loss carryforwards of approximately
$35.2 million and state net operating loss carryforwards of
approximately $35.5 million. Of the total net operating loss
carryforwards, approximately $26.4 thousand for federal and
$26.4 thousand for state, related to windfall stock option
deductions which, when realized, will be credited to equity. As of
December 31, 2015, the Company had federal net operating loss
carryforwards of approximately $172.7 million and state net
operating loss carryforwards of approximately $169.6 million.
Of the total net operating loss carryforwards, approximately
$26.4 thousand for federal and $26.4 thousand for state,
related to windfall stock option deductions which, when realized,
will be credited to equity. If not utilized, the federal net
operating loss carryforwards will expire from 2026 through 2036,
and state net operating loss carryforwards will expire from 2017
through 2036. If the Company experiences a greater than 50
percentage point aggregate change in ownership over a three-year
period (a Section 382 ownership change), utilization of
its pre-change tax-exempt In December 2015, Congress passed a tax extenders
package, the Protecting Americans from Tax Hikes (PATH) Act of 2015
that permanently extended the federal R&amp;D credit. As of
December 31, 2016, the Company had federal and state research
and development credit carryforwards of approximately
$0.5 million and $4.2 million, respectively. As of
December 31, 2015, the Company had federal and state research
and development credit carryforwards of approximately
$4.0 million and $4.0 million, respectively. If not
utilized, the federal tax credits will begin to expire in 2026 and
state tax credits currently do not expire. Research and development
credits are subject to IRC section 383. In the event of a change in
ownership as defined by this code section, the usage of the credits
may be limited. As a result of the previously mentioned ownership
changes, the Company has derecognized approximately
$3.9 million of gross federal R&amp;D credit-related DTAs due
to the Section 383 limitation. As of December 31, 2016,
the Company has not derecognized any of the California R&amp;D
credit-related DTAs because the credits do not expire.
The Company files income tax returns in the U.S.
federal and California state jurisdictions. The Company is subject
to U.S. federal and state income tax examinations by authorities
for all tax years due to the accumulated net operating losses that
are being carried forward for tax purposes.
Uncertain Income Tax Positions The Company only recognizes tax benefits if it is
more likely than not that they will be sustained upon audit by the
relevant tax authority based upon their technical merits. An
uncertain tax position will not be recognized if it has less than a
50% likelihood of being sustained. The Company had approximately $0.9 million of
unrecognized tax benefits as of December 31, 2016 and
approximately $1.6 million of unrecognized tax benefits as of
December 31, 2015. As the Company has a full valuation
allowance on its deferred tax assets, the unrecognized tax benefits
will reduce the deferred tax assets and the valuation allowance in
the same amount. The Company does not expect the amount of
unrecognized tax benefits to materially change in the next twelve
months. A reconciliation of the beginning and ending balance of the
unrecognized tax benefits is as follows:
Year Ended
December 31,
2016 2015
(in thousands)
Balance at the beginning of year $ 1,582 $ 1,415
(Decrease) increase related to prior year tax positions (4 ) -
(Decrease) increase related to current year tax positions (635 ) 167
Balance at the end of year $ 943 $ 1,582
Interest and penalty related to unrecognized tax
benefits would be included as income tax expense in the
Company’s consolidated statements of operations. As of
December 31, 2016 and 2015, the Company had not recognized
any tax-related</t>
  </si>
  <si>
    <t>Employee Benefit Plan</t>
  </si>
  <si>
    <t>Postemployment Benefits [Abstract]</t>
  </si>
  <si>
    <t>13.
Employee Benefit Plan The Company has established a 401(k) tax-deferred</t>
  </si>
  <si>
    <t>Subsequent Events</t>
  </si>
  <si>
    <t>Subsequent Events [Abstract]</t>
  </si>
  <si>
    <t>14.
Subsequent events On October 12, 2016, we received a deficiency
letter from the Listing Qualifications Department of the NASDAQ
Stock Market notifying us that, for the preceding 30 consecutive
business days, the bid price for our common stock had closed below
the minimum $1.00 per share requirement for continued inclusion on
The NASDAQ Capital Market pursuant to NASDAQ Listing
Rule 5550(a)(2). On January 24, 2017, we received a letter from
NASDAQ indicating that for 10 consecutive business days, from
January 6 to 20, 2017, the closing bid price of the
Company’s common stock had been at $1.00 per share or
greater. Accordingly, the Company has regained compliance with
listing rule 5550(a)(2). In February 2017, 1,685,000 shares of common stock
were issued in connection with the exercise of outstanding Series A
warrants at an exercise price of $1.45 per share and 850,000 shares
of common stock were issued in connection with the exercise of
outstanding Series B warrants at an exercise price of $1.55 per
share, resulting in aggregate proceeds of $3.76 million.</t>
  </si>
  <si>
    <t>Summary of Significant Accounting Policies (Policies)</t>
  </si>
  <si>
    <t>Basis of Presentation and Use of Estimates</t>
  </si>
  <si>
    <t>Basis of Presentation and Use of Estimates The accompanying consolidated financial statements
have been prepared in accordance with accounting principles
generally accepted in the United States (U.S. GAAP). The
preparation of the accompanying consolidated financial statements
in accordance with U.S. GAAP requires management to make estimates
and assumptions that affect the reported amounts of assets and
liabilities, the disclosure of contingent assets and liabilities as
of the date of the consolidated financial statements, and the
reported amounts of revenue and expenses during the reporting
periods. Actual results could differ from those estimates.</t>
  </si>
  <si>
    <t>Liquidity and Substantial Doubt in Going Concern</t>
  </si>
  <si>
    <t>Liquidity and Substantial Doubt in Going Concern As of December 31, 2016, the Company has an
accumulated deficit of $196.8 million as well as negative cash
flows from operating activities. Presently, the Company does not
have sufficient cash resources to meet its plans in the next twelve
months from issuance of these financial statements. The Company
will continue to require substantial funds to continue research and
development, including clinical trials of its product
candidate. Management’s plans in order to meet its
operating cash flow requirements include financing activities such
as private placements of its common stock, preferred stock
offerings, issuances of debt and convertible debt instruments and
collaborative or other arrangements with corporate sources. These factors raise substantial doubt regarding the
Company’s ability to continue as a going concern for a period
of one year from the issuance of the statement. There are no
assurances that such additional funding will be achieved and that
the Company will succeed in its future operations.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 In accordance with ASU No. 2014-15 Presentation of
Financial Statements – Going Concern (Subtopic 205-40), the
Company’s management evaluates whether there are conditions
or events, considered in the aggregate, that raise substantial
doubt about the Company’s ability to continue as a going
concern within one year after the date that the financial
statements are issued.
The Company has incurred significant operating
losses and had an accumulated deficit of $196.8 million as of
December 31, 2016. The Company has financed its operations
primarily through the sale of equity securities, debt financing and
payments received under its former licensing and collaboration
agreements with pharmaceutical companies. To date, none of the
Company’s product candidates have been approved by the Food
and Drug Administration for sale. The Company will continue to require additional
financing to develop its product candidates and fund operating
losses. Management intends to seek capital to support company
initiatives through equity or debt financing, collaboration or
other arrangements with corporate partners, and/or other sources of
financing. However, if such financing is not available at adequate
levels or on acceptable terms, the Company could be required to
significantly reduce its operating expenses and delay, reduce the
scope of, or eliminate some of its development
programs, out-license</t>
  </si>
  <si>
    <t>Consolidation</t>
  </si>
  <si>
    <t>Consolidation The consolidated financial statements include the
accounts of Zosano Pharma Corporation and Opco Intercompany
balances and transactions have been eliminated in
consolidation.</t>
  </si>
  <si>
    <t>Segment Reporting</t>
  </si>
  <si>
    <t>Segment Reporting The Company operates in one reportable segment to
develop human pharmaceutical products. Management uses one
measurement of profitability and does not segregate its business
for internal reporting. All long-lived assets are maintained in the
United States.</t>
  </si>
  <si>
    <t>Cash Equivalents and Restricted Cash</t>
  </si>
  <si>
    <t>Cash Equivalents The Company considers all highly liquid investments
purchased with an original maturity of three months or less to be
cash equivalents.
Restricted Cash The Company entered into a pledge and security
agreement with a bank whereby $35,000 was held as a security for
corporate purchasing cards. The balance is classified as restricted
cash as of December 31, 2016 and 2015, respectively.</t>
  </si>
  <si>
    <t>Investments in Marketable Securities</t>
  </si>
  <si>
    <t>Investments in Marketable Securities The Company classifies its investments in
marketable securities as available-for-sale. available-for-sale</t>
  </si>
  <si>
    <t>Concentrations of Credit Risk</t>
  </si>
  <si>
    <t>Concentrations of Credit Risk Financial instruments that potentially subject the
Company to a concentration of credit risk consist primarily of
cash, cash equivalents and short-term investments. The Company
invests its excess cash in money market funds, U.S. government
agency bonds, corporate notes, certificates of deposit and
commercial paper. The Company’s investment policy limits
investments to certain types of debt securities issued by the U.S.
government, its agencies and institutions with investment-grade
credit ratings and places restrictions on maturities and
concentration by type and issuer. Other than for obligations of the
U.S. government, the Company’s policy is that no more than 5%
of its investments may be concentrated in a single issuer. Bank
deposits are held by a single financial institution having a strong
credit rating and these deposits may at times be in excess of FDIC
insured limits. The Company is exposed to credit risk in the event
of a default by the financial institutions holding its cash, cash
equivalents and short-term investments and issuers of investments
to the extent recorded on the balance sheets.</t>
  </si>
  <si>
    <t>Property and Equipment Property and equipment are stated at cost less
accumulated depreciation and amortization. Depreciation is
calculated using the straight-line method over the estimated useful
lives of the respective assets, which range from three to five
years for computer equipment and software, and nine years for
manufacturing, laboratory, and office equipment. Leasehold
improvements are amortized over the shorter of the lease term or
the estimated useful lives of the respective assets.</t>
  </si>
  <si>
    <t>Impairment of Long-Lived Assets</t>
  </si>
  <si>
    <t>Impairment of Long-Lived Assets The Company identifies and records impairment
losses on long-lived assets used in operations when events and
changes in circumstances indicate that the carrying amount of an
asset likely is not recoverable. Recoverability is measured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No impairment charge
was recorded for the years ended December 31, 2016 and
2015.</t>
  </si>
  <si>
    <t>Long-Term Investment</t>
  </si>
  <si>
    <t>Long-Term Investment In October 2013, the Company entered into a stock
purchase agreement with Zosano, Inc. (the Shell Corporation), a
Delaware corporation, pursuant to which the Company acquired
10,016,973 shares of the Shell Corporation’s common stock,
$0.0001 par value, for an aggregate cash purchase price of
$0.4 million. Immediately following the closing of the
acquisition, 10,027,000 shares of the Shell Corporation’s
common stock were issued and outstanding, approximately 99.9% of
which were held by the Company. The Company accounted for its investment in the
Shell Corporation using the cost method of accounting and
classified it as other long-term assets in its consolidated balance
sheet. In November 2016, the Company sold its interest in
Zosano, Inc. for an aggregate cash selling price of $225,000 and
recorded a realized loss of approximately $57,000 in its
consolidated income statement under the caption Other expense,
net.</t>
  </si>
  <si>
    <t>Debt Issuance Costs</t>
  </si>
  <si>
    <t>Debt Issuance Costs Deferred issuance costs related to the
Company’s debt are presented as a direct deduction from the
carrying amount of the debt liability, consistent with debt
discounts.</t>
  </si>
  <si>
    <t>Deferred Rent</t>
  </si>
  <si>
    <t>Deferred Rent Rent expense is recognized on a straight-line basis
over the non-cancelable non-cancelable</t>
  </si>
  <si>
    <t>Promissory Notes</t>
  </si>
  <si>
    <t>Promissory Notes The Company accounts for its unsecured and secured
promissory notes issued to certain related and non-</t>
  </si>
  <si>
    <t>Revenue Recognition</t>
  </si>
  <si>
    <t>Revenue Recognition The Company recognizes revenue when all four of the
following criteria have been met: (i) persuasive evidence of
an arrangement exists, (ii) delivery has occurred or services
have been rendered, (iii) the fee is fixed or determinable,
and (iv) collectability is reasonably assured. Revenue under
collaboration and license arrangements is recognized based on the
performance requirements of the contract.</t>
  </si>
  <si>
    <t>Research and Development Expenses</t>
  </si>
  <si>
    <t>Research and Development Expenses Research and development costs are charged to
expense as incurred and consist of costs related to
(i) servicing the Company’s collaborative development
efforts with other pharmaceutical companies, (ii) furthering
the Company’s research and development efforts, and
(iii) designing and manufacturing the Company’s
intracutaneous applicator for the Company’s clinical and
nonclinical studies. Research and development costs include
salaries and related employee benefits, costs associated with
clinical trials, nonclinical research and development activities,
regulatory activities, costs of active pharmaceutical ingredients
and raw materials, research and development related overhead
expenses, fees paid to contract research organizations that conduct
clinical trials on behalf of the Company, and fees paid to contract
manufacturing organizations that conduct manufacturing activities
on behalf of the Company. For the year ended December 31, 2016, the
Company incurred research and development costs of approximately
$11.9 million in connection with the Company’s research
and development efforts and approximately $8.6 million in the
manufacturing of the Company’s intracutaneous delivery system
for development of the Company’s product candidate. For the
year ended December 31, 2015, the Company incurred research
and development costs of $0.1 million in support of the
Company’s collaborative development services to Novo Nordisk
A/S (Novo Nordisk), $9.3 million in connection with the
Company’s research and development efforts, and
$10.9 million in the manufacturing of the Company’s
intracutaneous delivery system for the development of the
Company’s product candidates.
Clinical Trial Costs Clinical trial costs are a component of research
and development expenses. The Company expenses clinical trial
activities performed by third parties based upon actual work
completed in accordance with agreements established with clinical
research organizations and clinical sites. The Company accrues
clinical trial expenses each reporting period. The Company
determines the actual costs through discussions with internal
personnel and external service providers as to the progress or
stage of completion of trials or services and the agreed-upon fee
to be paid for such services.</t>
  </si>
  <si>
    <t>Stock-Based Compensation The Company accounts for its stock-based
compensation, generally recorded as an expense, based on the fair
value of the stock- based awards that are ultimately expected to
vest. The fair value of employee stock option grants is estimated
on the date of grant using the Black-Scholes option pricing model,
and are recognized as expense on a straight- line basis over the
employee’s requisite service period (generally the vesting
period), net of estimated forfeitures. The Company records the expense attributed to
non-employee non-employees re-measurement</t>
  </si>
  <si>
    <t>Income Taxes The Company uses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t>
  </si>
  <si>
    <t>Comprehensive Loss</t>
  </si>
  <si>
    <t>Comprehensive Loss Comprehensive loss is comprised of net loss and
other comprehensive loss. The only component of the Company’s
other comprehensive loss is the unrealized losses on the
Company’s marketable securities at December 31,
2015.</t>
  </si>
  <si>
    <t>Net Loss Per Common Share</t>
  </si>
  <si>
    <t>Net Loss Per Common Share Basic net loss per common share is calculated by
dividing the net loss by the weighted-average number of common
shares outstanding during the period, without consideration for
potentially dilutive securities. Diluted net loss per common share
is computed by dividing the net loss attributable to common
stockholders by the weighted-average number of common shares and
potentially dilutive securities outstanding for the period
determined using the treasury-stock and if-converted The following outstanding common stock equivalents
were excluded from the computations of diluted net loss per common
share for the periods presented as the effect of including such
securities would be antidilutive:
December 31,
2016 2015
(in shares)
Warrants to purchase common stock 9,672,379 72,379
Options to purchase common stock 1,594,058 (1) 972,951
11,266,437 1,045,330
(1)
Total does not include an inducement grant to
purchase 252,000 shares since this grant was not issued under an
existing equity compensation plan and does not include 670,000
conditional stock options granted to certain executives since these
grants are subject to approval by the Corporation’s
shareholders of an amendment of the 2014 Plan.</t>
  </si>
  <si>
    <t>Recently Issued Accounting Standards</t>
  </si>
  <si>
    <t>Recently Issued Accounting Standards In November 2016, the Financial Accounting
Standards Board (FASB) issued Accounting Standards Update
(ASU) 2016-18, Statement of Cash
Flows
In March 2016, the FASB issued Accounting Standards
Update (ASU) 2016-09, Improvements to Employee
Share-Based Payment Accounting In February 2016, the FASB issued Accounting
Standards Update (ASU) 2016-02, Leases right-of-use In January 2016, the FASB issued ASU 2016-01, Financial Instruments
– Overall: Recognition and Measurement of Financial Assets
and Financial Liabilities In May 2014, the Financial Accounting Standards
Board, or FASB, issued Auditing Standard Updated (ASU), No. 2014-09, Revenue from Contracts with
Customers</t>
  </si>
  <si>
    <t>Summary of Significant Accounting Policies (Tables)</t>
  </si>
  <si>
    <t>Schedule of Outstanding Common Stock Equivalents Excluded From Computations of Diluted Net Loss per Common Share</t>
  </si>
  <si>
    <t>The following outstanding common stock equivalents
were excluded from the computations of diluted net loss per common
share for the periods presented as the effect of including such
securities would be antidilutive:
December 31,
2016 2015
(in shares)
Warrants to purchase common stock 9,672,379 72,379
Options to purchase common stock 1,594,058 (1) 972,951
11,266,437 1,045,330
(1)
Total does not include an inducement grant to
purchase 252,000 shares since this grant was not issued under an
existing equity compensation plan and does not include 670,000
conditional stock options granted to certain executives since these
grants are subject to approval by the Corporation’s
shareholders of an amendment of the 2014 Plan.</t>
  </si>
  <si>
    <t>Cash, Cash Equivalents and Investments (Tables)</t>
  </si>
  <si>
    <t>Summary of Cash, Cash Equivalents, and Marketable Security Investments</t>
  </si>
  <si>
    <t xml:space="preserve">The following is a summary of the Company’s
cash, cash equivalents, and marketable security investments:
December 31, 2016
Cost Gross Unrealized Gross Unrealized Fair Value
(in thousands)
Cash in bank $ 3,342 $ - $ - $ 3,342
Money market funds 11,661 - - 11,661
Certificates of deposit (restricted) 35 - - 35
$ 15,038 $ - $ - $ 15,038
Classified as:
Cash and cash equivalent $ 15,003
Restricted cash 35
$ 15,038
December 31, 2015
Cost Gross
Unrealized Gross
Unrealized Fair Value
(in thousands)
Cash in bank $ 2,997 $ - $ - $ 2,997
Money market funds 3,649 - - 3,649
Certificates of deposit (restricted) 35 - - 35
Certificates of deposit 5,040 - (4 ) 5,036
Corporate bonds 11,749 - (22 ) 11,727
U.S. government agency bonds 13,544 - (20 ) 13,524
$ 37,014 $ - $ (46 ) $ 36,968
Classified as:
Cash and cash equivalent $ 6,646
Restricted cash 35
Short-term investments in marketable securities 30,287
$ 36,968 </t>
  </si>
  <si>
    <t>Fair Value of Financial Instruments (Tables)</t>
  </si>
  <si>
    <t>Schedule of Fair Value of Financial Instruments</t>
  </si>
  <si>
    <t>The following tables set forth the fair value of
the Company’s financial instruments as of December 31,
2016 and 2015:
December 31, 2016
Level
I Level
II Level III Total
(in thousands)
Financial Assets:
Money market funds $ 11,661 $ - $ - $ 11,661
Total financial assets $ 11,661 $ - $ - $ 11,661
December 31, 2015
Level I Level II Level III Total
(in thousands)
Financial Assets:
Money market funds $ 3,649 $ - $ - $ 3,649
Corporate bonds - 11,727 - 11,727
U.S. government agency bonds - 13,524 - 13,524
Total financial assets $ 3,649 $ 25,251 $ - $ 28,900</t>
  </si>
  <si>
    <t>Schedule of Changes in Financial Instruments Measured at Fair Value Using Significant Unobservable Inputs</t>
  </si>
  <si>
    <t>The following table presents changes in financial
instruments measured at fair value using Level 3 significant
unobservable inputs:
Common Stock
(in thousands)
Balance at December 31, 2014 $ 300
Change in fair value of freestanding warrant liability (48 )
Reclassification to equity (252 )
Balance at December 31, 2015 $ -</t>
  </si>
  <si>
    <t>Property and Equipment (Tables)</t>
  </si>
  <si>
    <t>Schedule of Property and Equipment</t>
  </si>
  <si>
    <t>The following summarizes the Company’s
property and equipment as of December 31, 2016 and 2015 (in
thousands):
2016 2015
Laboratory and office equipment $ 1,127 $ 1,112
Manufacturing equipment 10,857 10,730
Computer equipment and software 314 229
Leasehold improvements 15,694 15,534
Construction in progress 1,961 2,066
29,953 29,671
Less: accumulated depreciation (24,498 ) (22,011 )
$ 5,455 $ 7,660</t>
  </si>
  <si>
    <t>Debt Financing (Tables)</t>
  </si>
  <si>
    <t>Summary of Long-Term Debt, Net of Unamortized Debt Discount and Issuance Costs</t>
  </si>
  <si>
    <t>The following is a summary of the Company’s
long-term debt, net of unamortized debt discount and issuance
costs, as of December 31, 2016 and 2015 (in thousands):
December 31, December 31,
2016 2015
Principal amount $ 12,122 $ 15,000
Less: unamortized debt issuance costs (41 ) (91 )
unamortized fair value of free standing warrant (75 ) (163 )
Plus: unamortized fair value debt premium 143 310
accrued terminal interest 310 111
accrued interest 83 103
Secured promissory note, net of unamortized debt
issuance cost and premium $ 12,542 $ 15,270
Secured promissory note, current portion 5,992 3,360
Secured promissory note, long-term portion 6,550 11,910
Secured promissory note, net of unamortized debt
issuance cost and premium $ 12,542 $ 15,270</t>
  </si>
  <si>
    <t>Future Minimum Payments on the Company's Long-Term Debt, Including Payment of Principal and Interest</t>
  </si>
  <si>
    <t>As of December 31, 2016, future minimum
payments on the Company’s long-term debt, including payment
of principal and interest, for each year ending December 31
are as follows:
Principal
Interest
End of Term
(in
thousands)
2017 $ 5,806 $ 765 $ 100
2018 6,316 280 351
$ 12,122 $ 1,045 $ 451</t>
  </si>
  <si>
    <t>Commitments and Contingencies (Tables)</t>
  </si>
  <si>
    <t>Schedule of Future Minimum Payments under Non-cancellable Operating Leases</t>
  </si>
  <si>
    <t>As of December 31, 2016, future minimum
payments under non-cancelable
2017 $ 637
2018 650
2019 164
$ 1,451</t>
  </si>
  <si>
    <t>Stock-Based Compensation (Tables)</t>
  </si>
  <si>
    <t>Summary of Stock Option and Award Activity Excluding Conditional Grants and Inducement Grant</t>
  </si>
  <si>
    <t>The following table summarizes option and award
activity, excluding conditional grants and the inducement grant,
for the fiscal years ended December 31, 2015 and 2016:
Shares Outstanding Weighted- Average Aggregate
Balance at December 31, 2014 28,701 497,753 $ 1.59 6.77
Shares reserved under the 2014 Plan 1,400,000 -
Options granted (1,002,788) 1,002,788 $ 5.46
Options exercised - (27,017) $ 1.38
Restricted stock vested and released - (9,000) $ -
Options cancelled/forfeited/exchanged 491,573 (491,573) $ 8.01
Shares expired under 2012 Plan (58,880) -
Balance at December 31, 2015 858,606 972,951 $ 2.35 7.40
Options granted (1,030,463) 1,030,463 $ 1.67
Options exercised - (145,892) $ 1.53
Restricted stock award granted (9,478) - $ -
Options cancelled/forfeited/expired 263,464 (263,464) $ 2.73
Shares expired under 2012 Plan (26,314) -
Balance at December 31, 2016 55,815 1,594,058
Exercisable at December 31, 2016 398,321 $ 2.14 5.96 $ 1,575
Vested or expected to vest at December 31, 2016
1,501,088 $ 1.95 8.45 $ 18,900</t>
  </si>
  <si>
    <t>Summary of Stock Options Outstanding and Exercisable within the Approved Stock Options Plans, Excludes Conditional Grants and Inducement Grant</t>
  </si>
  <si>
    <t xml:space="preserve">The following summarizes the composition of stock
options outstanding and exercisable within the approved stock
options plans, which excludes conditional grants and the inducement
grant, as of December 31, 2016:
Options Outstanding Options Exercisable
Weighted- Weighted-
Average Weighted Average
Remaining Average Remaining
Number of Contractual Exercise Number of Contractual
Exercise Price Shares Life (in years) Price Shares Life (in years)
$0.57 - $0.57 90,000 9.84 0.57 7,498 0.57
$0.85 - $0.85 400,000 9.97 0.85 - -
$1.27 - $2.11 256,863 4.58 1.40 220,287 1.39
$2.26 - $2.26 328,394 8.96 2.26 83,349 2.26
$2.34 - $9.29 518,801 8.84 3.04 87,187 4.04 </t>
  </si>
  <si>
    <t>Summary of Stock-Based Compensation Expense</t>
  </si>
  <si>
    <t>Total stock-based compensation expense recognized
was as follows:
Period Ended December 31,
2016 2015
(in thousands)
Research and development $ 227 $ 213
Manufacturing 226 188
General and administrative 715 252
$ 1,168 $ 653</t>
  </si>
  <si>
    <t>Schedule of Weighted-Average Assumptions for the Black-Scholes Option-Pricing Model Used in Determining the Fair Value of Options Granted to Employees</t>
  </si>
  <si>
    <t>The following table presents the weighted-average
assumptions for the Black-Scholes option-pricing model used in
determining the fair value of options granted to employees:
Year Ended December 31,
2016 2015
Dividend yield 0% 0%
Risk-free interest rate 1.06% – 2.20% 1.07% – 2.01%
Expected volatility 89% 89%
Expected term (years) 6.08 6.08</t>
  </si>
  <si>
    <t>Income Taxes (Tables)</t>
  </si>
  <si>
    <t>Reconciliation of Federal Statutory Income Tax Rate to the Company's Effective Tax Rate</t>
  </si>
  <si>
    <t>The reconciliation of the federal statutory income
tax rate to the Company’s effective tax rate is as
follows:
Year Ended December 31,
2016 2015
Federal statutory tax rate (34.00 ) % (34.00 ) %
State statutory tax rate (5.83 ) % (5.83 ) %
Derecognition due to Section 382 and 383 231.11 % - %
Warrant revaluation - % 0.07 %
Stock-based compensation 1.00 % 0.62 %
Permanent items (3.17 ) % (1.97 ) %
Change in valuation allowance (189.11 ) % 41.11 %
- % - %</t>
  </si>
  <si>
    <t>Components of Net Deferred Tax Assets and Liabilities</t>
  </si>
  <si>
    <t xml:space="preserve">Significant components of the Company’s net
deferred tax assets and liabilities are as follows:
Year Ended
December 31,
2016 2015
(in thousands)
Net operating loss carryforwards $ 14,034 $ 68,593
Research and development credits 2,617 5,251
Depreciation and amortization 345 (147 )
Accruals 658 551
Deferred rent 1,066 1,540
Capital loss carryforward $ 33 $ -
Stock-based compensation 190 48
Other 2 3
Net deferred tax assets 18,945 75,839
Valuation allowance (18,945 ) (75,839 )
$ - $ - </t>
  </si>
  <si>
    <t>Schedule of Unrecognized Tax Benefits</t>
  </si>
  <si>
    <t>A reconciliation of the beginning and ending
balance of the unrecognized tax benefits is as follows:
Year Ended
December 31,
2016 2015
(in thousands)
Balance at the beginning of year $ 1,582 $ 1,415
(Decrease) increase related to prior year tax positions (4 ) -
(Decrease) increase related to current year tax positions (635 ) 167
Balance at the end of year $ 943 $ 1,582</t>
  </si>
  <si>
    <t>Organization - Additional Information (Detail) - Subsidiaries</t>
  </si>
  <si>
    <t>Number of wholly owned subsidiaries</t>
  </si>
  <si>
    <t>Summary of Significant Accounting Policies - Additional Information (Detail)</t>
  </si>
  <si>
    <t>Oct. 31, 2013USD ($)$ / sharesshares</t>
  </si>
  <si>
    <t>Nov. 30, 2016USD ($)</t>
  </si>
  <si>
    <t>Dec. 31, 2016USD ($)Segment$ / sharesshares</t>
  </si>
  <si>
    <t>Dec. 31, 2015USD ($)$ / sharesshares</t>
  </si>
  <si>
    <t>Summary Of Significant Accounting Policies [Line Items]</t>
  </si>
  <si>
    <t>Number of reportable segments | Segment</t>
  </si>
  <si>
    <t>Asset impairment charges</t>
  </si>
  <si>
    <t>Par value of shares acquired | $ / shares</t>
  </si>
  <si>
    <t>Common stock, shares issued | shares</t>
  </si>
  <si>
    <t>Common stock, shares outstanding | shares</t>
  </si>
  <si>
    <t>Aggregate cash received from sale of investment</t>
  </si>
  <si>
    <t>Research and development expense incurred</t>
  </si>
  <si>
    <t>Maximum [Member] | Credit Concentration Risk [Member] | Investment Concentration Risk [Member]</t>
  </si>
  <si>
    <t>Concentration risk percentage</t>
  </si>
  <si>
    <t>5.00%</t>
  </si>
  <si>
    <t>Research and development [Member]</t>
  </si>
  <si>
    <t>Intracutaneous Delivery System [Member]</t>
  </si>
  <si>
    <t>Zosano Inc. [Member]</t>
  </si>
  <si>
    <t>Shares acquired as part of stock purchase agreement | shares</t>
  </si>
  <si>
    <t>Aggregate cash paid for shares acquired</t>
  </si>
  <si>
    <t>Ownership percentage held</t>
  </si>
  <si>
    <t>99.90%</t>
  </si>
  <si>
    <t>Collaborative Development Services [Member]</t>
  </si>
  <si>
    <t>Research and development expenses incurred under collaborative agreements</t>
  </si>
  <si>
    <t>Computer Equipment and Software [Member] | Minimum [Member]</t>
  </si>
  <si>
    <t>Estimated useful lives of assets</t>
  </si>
  <si>
    <t>P3Y</t>
  </si>
  <si>
    <t>Computer Equipment and Software [Member] | Maximum [Member]</t>
  </si>
  <si>
    <t>P5Y</t>
  </si>
  <si>
    <t>Manufacturing, Laboratory and Office Equipment [Member]</t>
  </si>
  <si>
    <t>P9Y</t>
  </si>
  <si>
    <t>Summary of Significant Accounting Policies - Schedule of Outstanding Common Stock Equivalents Excluded From Computations of Diluted Net Loss per Common Share (Detail) - shares</t>
  </si>
  <si>
    <t>Antidilutive Securities Excluded from Computation of Earnings Per Share [Line Items]</t>
  </si>
  <si>
    <t>Common stock excluded from computation of diluted net loss per share</t>
  </si>
  <si>
    <t>Warrants to Purchase Common Stock [Member]</t>
  </si>
  <si>
    <t>Summary of Significant Accounting Policies - Schedule of Outstanding Common Stock Equivalents Excluded From Computations of Diluted Net Loss per Common Share (Parenthetical) (Detail) - shares</t>
  </si>
  <si>
    <t>Nov. 02, 2016</t>
  </si>
  <si>
    <t>Common stock number of shares granted</t>
  </si>
  <si>
    <t>Executive Officers [Member]</t>
  </si>
  <si>
    <t>Cash, Cash Equivalents and Investments - Summary of Cash, Cash Equivalents, and Marketable Security Investments (Detail) - USD ($) $ in Thousands</t>
  </si>
  <si>
    <t>Dec. 31, 2014</t>
  </si>
  <si>
    <t>Schedule of Available-for-sale Securities [Line Items]</t>
  </si>
  <si>
    <t>Cash and cash equivalent</t>
  </si>
  <si>
    <t>Cost</t>
  </si>
  <si>
    <t>Gross Unrealized Gains</t>
  </si>
  <si>
    <t>Gross Unrealized Losses</t>
  </si>
  <si>
    <t>Fair Value</t>
  </si>
  <si>
    <t>Cash in Bank [Member]</t>
  </si>
  <si>
    <t>Money Market Funds [Member]</t>
  </si>
  <si>
    <t>Certificates of Deposit (Restricted) [Member]</t>
  </si>
  <si>
    <t>Certificates of Deposit [Member]</t>
  </si>
  <si>
    <t>Corporate Bonds [Member]</t>
  </si>
  <si>
    <t>U.S Government Agency Bonds [Member]</t>
  </si>
  <si>
    <t>Cash, Cash Equivalents and Investments - Additional Information (Detail) - USD ($)</t>
  </si>
  <si>
    <t>Realized gain and losses on available-for-sale securities</t>
  </si>
  <si>
    <t>Fair Value of Financial Instruments - Schedule of Fair Value of Financial Instruments (Detail) - USD ($) $ in Thousands</t>
  </si>
  <si>
    <t>Financial Assets:</t>
  </si>
  <si>
    <t>Financial assets fair value</t>
  </si>
  <si>
    <t>Level I [Member]</t>
  </si>
  <si>
    <t>Level I [Member] | Money Market Funds [Member]</t>
  </si>
  <si>
    <t>Level I [Member] | Corporate Bonds [Member]</t>
  </si>
  <si>
    <t>Level I [Member] | U.S Government Agency Bonds [Member]</t>
  </si>
  <si>
    <t>Level II [Member]</t>
  </si>
  <si>
    <t>Level II [Member] | Money Market Funds [Member]</t>
  </si>
  <si>
    <t>Level II [Member] | Corporate Bonds [Member]</t>
  </si>
  <si>
    <t>Level II [Member] | U.S Government Agency Bonds [Member]</t>
  </si>
  <si>
    <t>Level III [Member]</t>
  </si>
  <si>
    <t>Level III [Member] | Money Market Funds [Member]</t>
  </si>
  <si>
    <t>Level III [Member] | Corporate Bonds [Member]</t>
  </si>
  <si>
    <t>Level III [Member] | U.S Government Agency Bonds [Member]</t>
  </si>
  <si>
    <t>Fair Value of Financial Instruments - Schedule of Changes in Financial Instruments Measured at Fair Value Using Significant Unobservable Inputs (Detail) - USD ($) $ in Thousands</t>
  </si>
  <si>
    <t>Fair Value, Liabilities Measured on Recurring Basis, Unobservable Input Reconciliation [Line Items]</t>
  </si>
  <si>
    <t>Change in fair value of freestanding warrant liability</t>
  </si>
  <si>
    <t>Common Stock Warrant Liability [Member]</t>
  </si>
  <si>
    <t>Beginning Balance</t>
  </si>
  <si>
    <t>Reclassification to equity</t>
  </si>
  <si>
    <t>Ending Balance</t>
  </si>
  <si>
    <t>Property and Equipment - Schedule of Property and Equipment (Detail) - USD ($) $ in Thousands</t>
  </si>
  <si>
    <t>Property, Plant and Equipment [Line Items]</t>
  </si>
  <si>
    <t>Property and equipment, gross</t>
  </si>
  <si>
    <t>Less: accumulated depreciation</t>
  </si>
  <si>
    <t>Laboratory and Office Equipment [Member]</t>
  </si>
  <si>
    <t>Manufacturing Equipment [Member]</t>
  </si>
  <si>
    <t>Computer Equipment and Software [Member]</t>
  </si>
  <si>
    <t>Leasehold Improvements [Member]</t>
  </si>
  <si>
    <t>Construction in Progress [Member]</t>
  </si>
  <si>
    <t>Property and Equipment - Additional Information (Detail) - USD ($) $ in Millions</t>
  </si>
  <si>
    <t>Depreciation and amortization expense</t>
  </si>
  <si>
    <t>Research and Development Collaboration and License Agreements - Additional Information (Detail) - USD ($)</t>
  </si>
  <si>
    <t>Jan. 31, 2014</t>
  </si>
  <si>
    <t>Collaborative Arrangements and Non-collaborative Arrangement Transactions [Line Items]</t>
  </si>
  <si>
    <t>Collaboration agreement, termination effective date</t>
  </si>
  <si>
    <t>Oct. 27,
		2015</t>
  </si>
  <si>
    <t>Novo Nordisk Agreement [Member] | Former Collaborative Arrangement [Member]</t>
  </si>
  <si>
    <t>Deferred Revenue, recorded</t>
  </si>
  <si>
    <t>Service revenue from collaborations</t>
  </si>
  <si>
    <t>Novo Nordisk Agreement [Member] | Former Collaborative Arrangement [Member] | Research and development [Member]</t>
  </si>
  <si>
    <t>Cost of collaboration service revenue</t>
  </si>
  <si>
    <t>Debt Financing - Additional Information (Detail) - USD ($) $ in Thousands</t>
  </si>
  <si>
    <t>Jan. 30, 2015</t>
  </si>
  <si>
    <t>Debt Instrument [Line Items]</t>
  </si>
  <si>
    <t>Debt value converted to financial instruments</t>
  </si>
  <si>
    <t>Conversion of Related Parties Convertible Promissory Notes [Member] | December 2014 Promissory Notes [Member]</t>
  </si>
  <si>
    <t>Percentage price of common stock</t>
  </si>
  <si>
    <t>85.00%</t>
  </si>
  <si>
    <t>Common Stock [Member] | Conversion of Related Parties Convertible Promissory Notes [Member] | December 2014 Promissory Notes [Member]</t>
  </si>
  <si>
    <t>Number of shares issued for conversion</t>
  </si>
  <si>
    <t>Debt Financing - Additional Information 1 (Detail) - USD ($)</t>
  </si>
  <si>
    <t>1 Months Ended</t>
  </si>
  <si>
    <t>Jun. 30, 2015</t>
  </si>
  <si>
    <t>Jun. 30, 2014</t>
  </si>
  <si>
    <t>Apr. 30, 2012</t>
  </si>
  <si>
    <t>Amended Hercules Secured Term Loan [Member]</t>
  </si>
  <si>
    <t>Debt interest rate</t>
  </si>
  <si>
    <t>7.95%</t>
  </si>
  <si>
    <t>Senior Subordinated Notes [Member] | Amended Hercules Secured Term Loan [Member]</t>
  </si>
  <si>
    <t>Debt face amount</t>
  </si>
  <si>
    <t>Debt payment terms</t>
  </si>
  <si>
    <t>Principal balance will be subject to a 12-month  interest-only period beginning July 1, 2015, followed by equal monthly  installment payments of principal and interest, with all outstanding amounts due  and payable on December 1, 2018.</t>
  </si>
  <si>
    <t>Debt payment, beginning date</t>
  </si>
  <si>
    <t>Jul. 1,
		2015</t>
  </si>
  <si>
    <t>Debt payment, due and payable date</t>
  </si>
  <si>
    <t>Dec. 1,
		2018</t>
  </si>
  <si>
    <t>Debt effective interest rate</t>
  </si>
  <si>
    <t>Debt variable interest rate</t>
  </si>
  <si>
    <t>Debt additional variable interest rate decrease</t>
  </si>
  <si>
    <t>5.25%</t>
  </si>
  <si>
    <t>Debt end of term balloon payment</t>
  </si>
  <si>
    <t>Debt prepayment penalty description</t>
  </si>
  <si>
    <t>The Company may prepay all, but not less than all, of the Hercules  Term Loan subject to a prepayment charge of 1.0% of the then outstanding  principal if prepaid prior to June 23, 2016, or 0.5% of the then outstanding  principal if prepaid on or after June 23, 2016 but prior to June 23, 2017, with  no prepayment charge if prepaid thereafter.</t>
  </si>
  <si>
    <t>Debt end of term charge</t>
  </si>
  <si>
    <t>Common stock warrants issued</t>
  </si>
  <si>
    <t>Common stock warrants, exercise price per share</t>
  </si>
  <si>
    <t>Legal and closing costs</t>
  </si>
  <si>
    <t>Upfront loan origination fee paid</t>
  </si>
  <si>
    <t>Legal costs</t>
  </si>
  <si>
    <t>Senior Subordinated Notes [Member] | Amended Hercules Secured Term Loan [Member] | Prior to June 23,2016 [Member]</t>
  </si>
  <si>
    <t>Percentage of prepayment penalty on outstanding principal after lock-in period</t>
  </si>
  <si>
    <t>1.00%</t>
  </si>
  <si>
    <t>Senior Subordinated Notes [Member] | Amended Hercules Secured Term Loan [Member] | After June 23,2016 but prior to June 23,2017 [Member]</t>
  </si>
  <si>
    <t>0.50%</t>
  </si>
  <si>
    <t>Senior Subordinated Notes [Member] | Amended Hercules Secured Term Loan [Member] | After June 23, 2017 [Member]</t>
  </si>
  <si>
    <t>Prepayment penalty charge on outstanding principal after lock-in period</t>
  </si>
  <si>
    <t>Senior Subordinated Notes [Member] | Senior Secured Term Loan with Hercules [Member]</t>
  </si>
  <si>
    <t>Convertible Subordinated Debt [Member] | BMR Secured Note [Member]</t>
  </si>
  <si>
    <t>Prepayment of outstanding principal and all accrued interest</t>
  </si>
  <si>
    <t>Debt Financing - Summary of Long-Term Debt, Net of Unamortized Debt Discount and Issuance Costs (Detail) - USD ($) $ in Thousands</t>
  </si>
  <si>
    <t>Principal amount</t>
  </si>
  <si>
    <t>Less: unamortized debt issuance costs</t>
  </si>
  <si>
    <t>unamortized fair value of free standing warrant</t>
  </si>
  <si>
    <t>Plus: unamortized fair value debt premium</t>
  </si>
  <si>
    <t>accrued terminal interest</t>
  </si>
  <si>
    <t>accrued interest</t>
  </si>
  <si>
    <t>Secured promissory note, net of unamortized debt issuance cost and premium</t>
  </si>
  <si>
    <t>Secured promissory note, current portion</t>
  </si>
  <si>
    <t>Secured promissory note, long-term portion</t>
  </si>
  <si>
    <t>Debt Financing - Future Minimum Payments on the Company's Long-Term Debt, Including Payment of Principal and Interest (Detail) $ in Thousands</t>
  </si>
  <si>
    <t>Dec. 31, 2016USD ($)</t>
  </si>
  <si>
    <t>Long-term Debt, Fiscal Year Maturity [Abstract]</t>
  </si>
  <si>
    <t>2017, Principal</t>
  </si>
  <si>
    <t>2018, Principal</t>
  </si>
  <si>
    <t>Total, Principal</t>
  </si>
  <si>
    <t>2017, Interest</t>
  </si>
  <si>
    <t>2018, Interest</t>
  </si>
  <si>
    <t>Total, Interest</t>
  </si>
  <si>
    <t>2017, End of Term Fees</t>
  </si>
  <si>
    <t>2018, End of Term Fees</t>
  </si>
  <si>
    <t>Total, End of Term Fees</t>
  </si>
  <si>
    <t>Stockholders' Equity - Additional Information (Detail) - USD ($)</t>
  </si>
  <si>
    <t>Aug. 15, 2016</t>
  </si>
  <si>
    <t>Feb. 27, 2015</t>
  </si>
  <si>
    <t>Jan. 27, 2015</t>
  </si>
  <si>
    <t>Jul. 11, 2014</t>
  </si>
  <si>
    <t>Class of Stock [Line Items]</t>
  </si>
  <si>
    <t>Common Stock, dividends declared</t>
  </si>
  <si>
    <t>Common Stock, voting rights</t>
  </si>
  <si>
    <t>Each share of common stock is entitled to one vote.</t>
  </si>
  <si>
    <t>Preferred stock authorized</t>
  </si>
  <si>
    <t>Common stock shares issued</t>
  </si>
  <si>
    <t>Net proceeds from issuance of common stock</t>
  </si>
  <si>
    <t>Costs related to offering</t>
  </si>
  <si>
    <t>Hercules Warrant June 2014 [Member]</t>
  </si>
  <si>
    <t>Warrants to purchase common stock</t>
  </si>
  <si>
    <t>Warrant exercise price</t>
  </si>
  <si>
    <t>Initial fair value of warrant issued</t>
  </si>
  <si>
    <t>Warrants exercisable period from IPO</t>
  </si>
  <si>
    <t>5 years</t>
  </si>
  <si>
    <t>Hercules Warrant June 2015 [Member] | Amended Hercules Secured Term Loan [Member]</t>
  </si>
  <si>
    <t>Warrant exercise price description</t>
  </si>
  <si>
    <t>In connection with the Company's entry into the first amendment to loan and  security agreement with Hercules in June 2015, the Company issued Hercules a  warrant to purchase 40,705 shares of the Company's common stock at an exercise  price of $7.37 per share. Hercules can exercise its purchase right under the  warrant, in whole or in part, at any time until June 23, 2020.</t>
  </si>
  <si>
    <t>Hercules Warrant June 2015 [Member] | Common Stock Warrant Liability [Member] | Amended Hercules Secured Term Loan [Member]</t>
  </si>
  <si>
    <t>Fair value assumptions, expected term</t>
  </si>
  <si>
    <t>Fair value assumptions, expected volatility</t>
  </si>
  <si>
    <t>89.00%</t>
  </si>
  <si>
    <t>Fair value assumptions, risk free interest rate</t>
  </si>
  <si>
    <t>1.73%</t>
  </si>
  <si>
    <t>Fair value assumptions, expected dividend yield</t>
  </si>
  <si>
    <t>0.00%</t>
  </si>
  <si>
    <t>IPO [Member] | Common Stock [Member]</t>
  </si>
  <si>
    <t>Offering price per share</t>
  </si>
  <si>
    <t>Overallotment [Member] | Common Stock [Member]</t>
  </si>
  <si>
    <t>2015 Private Placement [Member] | Common Stock [Member] | Lilly [Member]</t>
  </si>
  <si>
    <t>Proceeds from issuance of common stock and warrants</t>
  </si>
  <si>
    <t>Warrant issuance price</t>
  </si>
  <si>
    <t>Proceeds from issuance of warrants</t>
  </si>
  <si>
    <t>Private Investment in Public Equity (PIPE) [Member] | Directors and Executive Officers [Member]</t>
  </si>
  <si>
    <t>Private Investment in Public Equity (PIPE) [Member] | Warrants to Purchase Common Stock [Member] | Series A Warrants [Member]</t>
  </si>
  <si>
    <t>Warrant Expiration Period</t>
  </si>
  <si>
    <t>1 year 7 days</t>
  </si>
  <si>
    <t>Private Investment in Public Equity (PIPE) [Member] | Warrants to Purchase Common Stock [Member] | Series B Warrants [Member]</t>
  </si>
  <si>
    <t>Commitments and Contingencies - Additional Information (Detail)</t>
  </si>
  <si>
    <t>Feb. 29, 2016USD ($)</t>
  </si>
  <si>
    <t>Jun. 30, 2015ft²</t>
  </si>
  <si>
    <t>Dec. 31, 2015USD ($)</t>
  </si>
  <si>
    <t>Other Commitments [Line Items]</t>
  </si>
  <si>
    <t>Deferred rent liability, net</t>
  </si>
  <si>
    <t>Operating lease rent expense</t>
  </si>
  <si>
    <t>Liabilities for indemnification and guarantees agreements</t>
  </si>
  <si>
    <t>Chief Executive Officer [Member]</t>
  </si>
  <si>
    <t>Base salary</t>
  </si>
  <si>
    <t>Cash award</t>
  </si>
  <si>
    <t>50.00%</t>
  </si>
  <si>
    <t>Term of base salary on termination of employment agreement</t>
  </si>
  <si>
    <t>12 months</t>
  </si>
  <si>
    <t>Termination Compensation Description</t>
  </si>
  <si>
    <t>Pursuant to the terms of Mr. Alataris’ employment agreement, if the Company terminates Dr. Alataris other than for cause or Dr. Alataris resigns for good reason, then the Company will continue to pay Dr. Alataris his base salary for twelve months following termination, pay Dr. Alataris a bonus equal to the amount of the annual bonus awarded to him in respect of the year prior to termination, and continue to provide Dr. Alataris with group health and dental benefits for twelve months following termination. In addition, the vesting schedule for any outstanding stock options held by Dr. Alataris will automatically accelerate so that 25% of the total option shares will immediately become exercisable upon termination. If during the one-year period following a change in control of our company, either we terminate Dr. Alataris’s employment without cause or Dr. Alataris resigns due to a constructive termination, he will be entitled to receive (i) continued salary for twenty-four months and a lump sum cash amount equal to 229.56% multiplied by the total cost of the projected premiums for group medical, dental and vision insurance for a period of twenty-four months covering the period from and after the date of termination, (ii) a bonus equal to the amount of the annual bonus awarded to him in respect of the year prior to termination, and (iii) his then outstanding equity awards that were granted after the effective date of the Alataris Employment Agreement and that are subject to time based vesting will accelerate vesting in full.</t>
  </si>
  <si>
    <t>Ms. Erbez's [Member]</t>
  </si>
  <si>
    <t>40.00%</t>
  </si>
  <si>
    <t>6 months</t>
  </si>
  <si>
    <t>Pursuant to the terms of Ms. Erbez’s employment agreement, if the Company terminates Ms. Erbez other than for cause, or in the event of her resignation for good reason, then, for the six month period following such termination of her employment, the Company will continue to pay Ms. Erbez her base salary and provide her with group medical, dental and vision insurance. In addition, the vesting schedule for any outstanding stock options held by Ms. Erbez on the date of termination will automatically accelerate so that 25% of the then unvested total option shares will immediately become exercisable upon such termination. If, during the one-year period following a change in control of our Company, either we terminate Ms. Erbez’s employment without cause or Ms. Erbez resigns for good reason, then she shall be entitled to receive a lump sum severance payment equal to twelve months of her base salary and a lump sum payment equal to the total cost of projected premiums for group medical, dental and vision insurance for a period of twelve months. In such event, the vesting schedule for any outstanding stock options held by Ms. Erbez will automatically accelerate so that 100% of the total option shares will immediately become exercisable upon such termination.</t>
  </si>
  <si>
    <t>Options to Purchase Common Stock [Member] | Chief Executive Officer [Member]</t>
  </si>
  <si>
    <t>Percentage of option exercisable upon termination</t>
  </si>
  <si>
    <t>25.00%</t>
  </si>
  <si>
    <t>Options to Purchase Common Stock [Member] | Ms. Erbez's [Member]</t>
  </si>
  <si>
    <t>Maximum [Member] | Chief Executive Officer [Member]</t>
  </si>
  <si>
    <t>229.56%</t>
  </si>
  <si>
    <t>Maximum [Member] | Options to Purchase Common Stock [Member] | Ms. Erbez's [Member]</t>
  </si>
  <si>
    <t>100.00%</t>
  </si>
  <si>
    <t>Sixth Amendment to Lease Agreement [Member]</t>
  </si>
  <si>
    <t>Operating lease amendment description</t>
  </si>
  <si>
    <t>In June 2015, the Company  entered into a sixth amendment to the lease, pursuant to which the landlord's  option to recapture a specified portion of the leased premises (comprising  approximately 29,348 square feet of the approximate total 55,588 square feet of  leased premises) has been suspended.</t>
  </si>
  <si>
    <t>Landlord option to recapture portion of leased premises suspended | ft²</t>
  </si>
  <si>
    <t>Operating lease area of premises | ft²</t>
  </si>
  <si>
    <t>Commitments and Contingencies - Schedule of Future Minimum Payments under Non-cancellable Operating Leases (Detail) $ in Thousands</t>
  </si>
  <si>
    <t>Operating Leases, Future Minimum Payments Due, Fiscal Year Maturity [Abstract]</t>
  </si>
  <si>
    <t>Operating lease future minimum payments due, 2017</t>
  </si>
  <si>
    <t>Operating lease future minimum payments due, 2018</t>
  </si>
  <si>
    <t>Operating lease future minimum payments due, 2019</t>
  </si>
  <si>
    <t>Operating lease future minimum payments due</t>
  </si>
  <si>
    <t>Stock-Based Compensation - Additional Information (Detail) - USD ($) $ / shares in Units, $ in Millions</t>
  </si>
  <si>
    <t>Sep. 07, 2016</t>
  </si>
  <si>
    <t>Share-based Compensation Arrangement by Share-based Payment Award [Line Items]</t>
  </si>
  <si>
    <t>Shares available for grant</t>
  </si>
  <si>
    <t>Unrecognized stock-based compensation</t>
  </si>
  <si>
    <t>Weighted-average grant-date fair value of options and awards</t>
  </si>
  <si>
    <t>Total fair value of options and awards that vested</t>
  </si>
  <si>
    <t>Weighted-average period of unrecognized stock-based compensation</t>
  </si>
  <si>
    <t>3 years 2 months 9 days</t>
  </si>
  <si>
    <t>Chief Business Officer [Member]</t>
  </si>
  <si>
    <t>Common stock, exercise price per share</t>
  </si>
  <si>
    <t>2014 Equity and Incentive Plan [Member]</t>
  </si>
  <si>
    <t>Options vested period</t>
  </si>
  <si>
    <t>4 years</t>
  </si>
  <si>
    <t>Common stock reserved for future issuance</t>
  </si>
  <si>
    <t>2014 Equity and Incentive Plan [Member] | Maximum [Member]</t>
  </si>
  <si>
    <t>Options grant period</t>
  </si>
  <si>
    <t>10 years</t>
  </si>
  <si>
    <t>2012 Stock Incentive Plan [Member]</t>
  </si>
  <si>
    <t>Number of new stock option issued</t>
  </si>
  <si>
    <t>2012 Stock Incentive Plan [Member] | Maximum [Member]</t>
  </si>
  <si>
    <t>2015 Stock Option Exchange Program [Member]</t>
  </si>
  <si>
    <t>Closing price of common stock considered as exercise price</t>
  </si>
  <si>
    <t>2015 Stock Option Exchange Program [Member] | Tranche One [Member]</t>
  </si>
  <si>
    <t>1 year</t>
  </si>
  <si>
    <t>Options vesting percentage</t>
  </si>
  <si>
    <t>2015 Stock Option Exchange Program [Member] | Tranche Two [Member]</t>
  </si>
  <si>
    <t>36 months</t>
  </si>
  <si>
    <t>Stock-Based Compensation - Summary of Stock Option and Awards Activity (Detail) - USD ($) $ / shares in Units, $ in Thousands</t>
  </si>
  <si>
    <t>Shares Available for Grant, Beginning balance</t>
  </si>
  <si>
    <t>Shares Available for Grant, Options granted</t>
  </si>
  <si>
    <t>Shares Available for Grant, Options exercised</t>
  </si>
  <si>
    <t>Shares Available for Grant,options cancelled/forfeited/exchanged/expired/termination of 2012 plan</t>
  </si>
  <si>
    <t>Shares Available for Grant, Ending balance</t>
  </si>
  <si>
    <t>Outstanding Number of Shares, Beginning balance</t>
  </si>
  <si>
    <t>Outstanding Number of Shares, Options granted</t>
  </si>
  <si>
    <t>Outstanding Number of Shares, Options exercised</t>
  </si>
  <si>
    <t>Outstanding Number of Shares, Options cancelled/forfeited/exchanged/termination of 2012 Plan</t>
  </si>
  <si>
    <t>Outstanding Number of Shares, Ending balance</t>
  </si>
  <si>
    <t>Outstanding Number of Shares, Exercisable</t>
  </si>
  <si>
    <t>Outstanding Number of Shares, Restricted stock vested and released</t>
  </si>
  <si>
    <t>Weighted-Average Exercise Price per Share, beginning balance</t>
  </si>
  <si>
    <t>Weighted-Average Exercise Price per Share, Options granted</t>
  </si>
  <si>
    <t>Weighted-Average Exercise Price per Share, Options exercised</t>
  </si>
  <si>
    <t>Weighted-Average Exercise Price per Share, Restricted stock award granted</t>
  </si>
  <si>
    <t>Weighted-Average Exercise Price per Share, Options cancelled/forfeited/exchanged/expired/termination of 2012 Plan</t>
  </si>
  <si>
    <t>Weighted-Average Exercise Price per Share, Ending balance</t>
  </si>
  <si>
    <t>Weighted-Average Exercise Price per Share, Exercisable</t>
  </si>
  <si>
    <t>Weighted-Average Exercise Price per Share, Vested or expected to vest</t>
  </si>
  <si>
    <t>Weighted-Average Remaining Contractual Term</t>
  </si>
  <si>
    <t>7 years 4 months 24 days</t>
  </si>
  <si>
    <t>6 years 9 months 7 days</t>
  </si>
  <si>
    <t>Weighted-Average Remaining Contractual Term, Exercisable</t>
  </si>
  <si>
    <t>5 years 11 months 16 days</t>
  </si>
  <si>
    <t>Weighted-Average Remaining Contractual Term, Vested or expected to vest</t>
  </si>
  <si>
    <t>8 years 5 months 12 days</t>
  </si>
  <si>
    <t>Aggregate Intrinsic Value, Exercisable</t>
  </si>
  <si>
    <t>Aggregate Intrinsic Value, Vested or expected to vest</t>
  </si>
  <si>
    <t>Restricted Stock [Member]</t>
  </si>
  <si>
    <t>Shares Available for Grant, Restricted stock award granted</t>
  </si>
  <si>
    <t>Outstanding Number of Shares, Restricted stock award granted</t>
  </si>
  <si>
    <t>Shares Available for Grant, Shares reserved under the 2014 Plan</t>
  </si>
  <si>
    <t>Shares Available for Grant, Shares expired under 2012 Plan</t>
  </si>
  <si>
    <t>Stock-Based Compensation - Summary of Stock Options Outstanding and Exercisable (Detail)</t>
  </si>
  <si>
    <t>Dec. 31, 2016$ / sharesshares</t>
  </si>
  <si>
    <t>$0.57 - $0.57 [Member]</t>
  </si>
  <si>
    <t>Share-based Compensation, Shares Authorized under Stock Option Plans, Exercise Price Range [Line Items]</t>
  </si>
  <si>
    <t>Options Outstanding and Exercisable, Exercise Price, Minimum</t>
  </si>
  <si>
    <t>Options Outstanding and Exercisable, Exercise Price, Maximum</t>
  </si>
  <si>
    <t>Options Outstanding, Number of Shares | shares</t>
  </si>
  <si>
    <t>Options Outstanding, Weighted Average Remaining Contractual Life (in years)</t>
  </si>
  <si>
    <t>9 years 10 months 2 days</t>
  </si>
  <si>
    <t>Options Outstanding, Weighted Average Exercise Price</t>
  </si>
  <si>
    <t>Options Exercisable, Number of Shares | shares</t>
  </si>
  <si>
    <t>Options Exercisable, Weighted Average Remaining Contractual Life (in years)</t>
  </si>
  <si>
    <t>6 months 26 days</t>
  </si>
  <si>
    <t>$0.85 - $0.85 [Member]</t>
  </si>
  <si>
    <t>9 years 11 months 19 days</t>
  </si>
  <si>
    <t>0 years</t>
  </si>
  <si>
    <t>$1.27 - $2.11 [Member]</t>
  </si>
  <si>
    <t>4 years 6 months 29 days</t>
  </si>
  <si>
    <t>1 year 4 months 21 days</t>
  </si>
  <si>
    <t>$2.26 - $2.26 [Member]</t>
  </si>
  <si>
    <t>8 years 11 months 16 days</t>
  </si>
  <si>
    <t>2 years 3 months 4 days</t>
  </si>
  <si>
    <t>$2.34 - $9.29 [Member]</t>
  </si>
  <si>
    <t>8 years 10 months 2 days</t>
  </si>
  <si>
    <t>4 years 15 days</t>
  </si>
  <si>
    <t>Stock-Based Compensation - Summary of Stock-Based Compensation Expense (Detail) - USD ($) $ in Thousands</t>
  </si>
  <si>
    <t>Share-based Compensation Arrangement by Share-based Payment Award, Compensation Cost [Line Items]</t>
  </si>
  <si>
    <t>Total stock-based compensation expense</t>
  </si>
  <si>
    <t>Manufacturing [Member]</t>
  </si>
  <si>
    <t>General and administrative [Member]</t>
  </si>
  <si>
    <t>Stock-Based Compensation - Schedule of Weighted-Average Assumptions for the Black-Scholes Option-Pricing Model Used in Determining the Fair Value of Options Granted to Employees (Detail)</t>
  </si>
  <si>
    <t>Dividend yield</t>
  </si>
  <si>
    <t>Risk-free interest rate, minimum</t>
  </si>
  <si>
    <t>1.06%</t>
  </si>
  <si>
    <t>1.07%</t>
  </si>
  <si>
    <t>Risk-free interest rate, maximum</t>
  </si>
  <si>
    <t>2.20%</t>
  </si>
  <si>
    <t>2.01%</t>
  </si>
  <si>
    <t>Expected volatility</t>
  </si>
  <si>
    <t>Expected term (years)</t>
  </si>
  <si>
    <t>6 years 29 days</t>
  </si>
  <si>
    <t>Restructuring and Severance - Additional Information (Detail) - USD ($)</t>
  </si>
  <si>
    <t>3 Months Ended</t>
  </si>
  <si>
    <t>Mar. 31, 2016</t>
  </si>
  <si>
    <t>Restructuring Cost and Reserve [Line Items]</t>
  </si>
  <si>
    <t>Postemployment severance and benefits expense</t>
  </si>
  <si>
    <t>Stock-based compensation expense</t>
  </si>
  <si>
    <t>Payment of postemployment severance and benefits</t>
  </si>
  <si>
    <t>Restructuring charges of one-time termination benefits</t>
  </si>
  <si>
    <t>Restructuring charges</t>
  </si>
  <si>
    <t>Payment for restructuring charges</t>
  </si>
  <si>
    <t>Income Taxes - Additional Information (Detail) - USD ($)</t>
  </si>
  <si>
    <t>Income Tax [Line Items]</t>
  </si>
  <si>
    <t>Income tax expense</t>
  </si>
  <si>
    <t>Net deferred tax assets</t>
  </si>
  <si>
    <t>(Decrease) increase in net valuation allowance</t>
  </si>
  <si>
    <t>Unrecognized tax benefits</t>
  </si>
  <si>
    <t>Unrecognized tax-related penalties or interest</t>
  </si>
  <si>
    <t>California [Member]</t>
  </si>
  <si>
    <t>Net operating loss carryforwards</t>
  </si>
  <si>
    <t>Deferred tax assets, net operating loss carryforwards derecognized amount</t>
  </si>
  <si>
    <t>Deferred tax assets, tax credit research and development derecognized amount</t>
  </si>
  <si>
    <t>Minimum [Member]</t>
  </si>
  <si>
    <t>Period for change in ownership percentage</t>
  </si>
  <si>
    <t>3 years</t>
  </si>
  <si>
    <t>Percentage of change in ownership for operating loss carryforward</t>
  </si>
  <si>
    <t>Federal [Member]</t>
  </si>
  <si>
    <t>Federal [Member] | Minimum [Member]</t>
  </si>
  <si>
    <t>Net operating loss carryforwards expiration year</t>
  </si>
  <si>
    <t>Federal [Member] | Maximum [Member]</t>
  </si>
  <si>
    <t>Federal [Member] | Windfall Stock Option [Member]</t>
  </si>
  <si>
    <t>Net operating loss carryforwards, valuation allowance</t>
  </si>
  <si>
    <t>Federal [Member] | Research and Development Credit Carry Forwards [Member]</t>
  </si>
  <si>
    <t>Research and development credit carryforwards</t>
  </si>
  <si>
    <t>Tax credits will begin to expire</t>
  </si>
  <si>
    <t>State [Member]</t>
  </si>
  <si>
    <t>State [Member] | Minimum [Member]</t>
  </si>
  <si>
    <t>State [Member] | Maximum [Member]</t>
  </si>
  <si>
    <t>State [Member] | Windfall Stock Option [Member]</t>
  </si>
  <si>
    <t>State [Member] | Research and Development Credit Carry Forwards [Member]</t>
  </si>
  <si>
    <t>Income Taxes - Reconciliation of Federal Statutory Income Tax Rate to the Company's Effective Tax Rate (Detail)</t>
  </si>
  <si>
    <t>Effective Income Tax Rate Reconciliation, Percent [Abstract]</t>
  </si>
  <si>
    <t>Federal statutory tax rate</t>
  </si>
  <si>
    <t>(34.00%)</t>
  </si>
  <si>
    <t>State statutory tax rate</t>
  </si>
  <si>
    <t>(5.83%)</t>
  </si>
  <si>
    <t>Derecognition due to Section 382 and 383</t>
  </si>
  <si>
    <t>231.11%</t>
  </si>
  <si>
    <t>Warrant revaluation</t>
  </si>
  <si>
    <t>0.07%</t>
  </si>
  <si>
    <t>0.62%</t>
  </si>
  <si>
    <t>Permanent items</t>
  </si>
  <si>
    <t>(3.17%)</t>
  </si>
  <si>
    <t>(1.97%)</t>
  </si>
  <si>
    <t>Change in valuation allowance</t>
  </si>
  <si>
    <t>(189.11%)</t>
  </si>
  <si>
    <t>41.11%</t>
  </si>
  <si>
    <t>Effective tax rate</t>
  </si>
  <si>
    <t>Income Taxes - Components of Net Deferred Tax Assets and Liabilities (Detail) - USD ($) $ in Thousands</t>
  </si>
  <si>
    <t>Components of Deferred Tax Assets and Liabilities [Abstract]</t>
  </si>
  <si>
    <t>Research and development credits</t>
  </si>
  <si>
    <t>Accruals</t>
  </si>
  <si>
    <t>Capital loss carryforward</t>
  </si>
  <si>
    <t>Other</t>
  </si>
  <si>
    <t>Valuation allowance</t>
  </si>
  <si>
    <t>Differed tax assets and liabilities</t>
  </si>
  <si>
    <t>Income Taxes - Schedule of Unrecognized Tax Benefits (Detail) - USD ($) $ in Thousands</t>
  </si>
  <si>
    <t>Reconciliation of Unrecognized Tax Benefits, Excluding Amounts Pertaining to Examined Tax Returns [Roll Forward]</t>
  </si>
  <si>
    <t>Balance at the beginning of year</t>
  </si>
  <si>
    <t>(Decrease) increase related to prior year tax positions</t>
  </si>
  <si>
    <t>(Decrease) increase related to current year tax positions</t>
  </si>
  <si>
    <t>Balance at the end of year</t>
  </si>
  <si>
    <t>Employee Benefit Plan - Additional Information (Detail)</t>
  </si>
  <si>
    <t>401 (k) Plan [Member]</t>
  </si>
  <si>
    <t>Defined Benefit Plan Disclosure [Line Items]</t>
  </si>
  <si>
    <t>Employer contribution</t>
  </si>
  <si>
    <t>Subsequent Event - Additional Information (Detail) - USD ($) $ / shares in Units, $ in Thousands</t>
  </si>
  <si>
    <t>Jan. 24, 2017</t>
  </si>
  <si>
    <t>Oct. 12, 2016</t>
  </si>
  <si>
    <t>Feb. 28, 2017</t>
  </si>
  <si>
    <t>Subsequent Event [Line Items]</t>
  </si>
  <si>
    <t>Minimum bid price</t>
  </si>
  <si>
    <t>Number of consecutive business days not complied with minimum bid price</t>
  </si>
  <si>
    <t>30 days</t>
  </si>
  <si>
    <t>Subsequent Event [Member] | Warrants to Purchase Common Stock [Member]</t>
  </si>
  <si>
    <t>10 days</t>
  </si>
  <si>
    <t>Subsequent Event [Member] | Warrants to Purchase Common Stock [Member] | Series A Warrants [Member]</t>
  </si>
  <si>
    <t>Common stock issued in connection with exercise of warrants</t>
  </si>
  <si>
    <t>Exercise price</t>
  </si>
  <si>
    <t>Subsequent Event [Member] | Warrants to Purchase Common Stock [Member] | Series B Warrant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872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9450274</v>
      </c>
    </row>
    <row r="18" spans="1:4">
      <c r="A18" s="4" t="s">
        <v>30</v>
      </c>
      <c r="D18" s="6" t="n">
        <v>73310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6</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003</v>
      </c>
      <c r="C3" s="6" t="n">
        <v>6646</v>
      </c>
    </row>
    <row r="4" spans="1:3">
      <c r="A4" s="4" t="s">
        <v>35</v>
      </c>
      <c r="B4" s="5" t="n">
        <v>0</v>
      </c>
      <c r="C4" s="5" t="n">
        <v>101</v>
      </c>
    </row>
    <row r="5" spans="1:3">
      <c r="A5" s="4" t="s">
        <v>36</v>
      </c>
      <c r="B5" s="5" t="n">
        <v>0</v>
      </c>
      <c r="C5" s="5" t="n">
        <v>30287</v>
      </c>
    </row>
    <row r="6" spans="1:3">
      <c r="A6" s="4" t="s">
        <v>37</v>
      </c>
      <c r="B6" s="5" t="n">
        <v>273</v>
      </c>
      <c r="C6" s="5" t="n">
        <v>237</v>
      </c>
    </row>
    <row r="7" spans="1:3">
      <c r="A7" s="4" t="s">
        <v>38</v>
      </c>
      <c r="B7" s="5" t="n">
        <v>15276</v>
      </c>
      <c r="C7" s="5" t="n">
        <v>37271</v>
      </c>
    </row>
    <row r="8" spans="1:3">
      <c r="A8" s="4" t="s">
        <v>39</v>
      </c>
      <c r="B8" s="5" t="n">
        <v>35</v>
      </c>
      <c r="C8" s="5" t="n">
        <v>35</v>
      </c>
    </row>
    <row r="9" spans="1:3">
      <c r="A9" s="4" t="s">
        <v>40</v>
      </c>
      <c r="B9" s="5" t="n">
        <v>5455</v>
      </c>
      <c r="C9" s="5" t="n">
        <v>7660</v>
      </c>
    </row>
    <row r="10" spans="1:3">
      <c r="A10" s="4" t="s">
        <v>41</v>
      </c>
      <c r="B10" s="5" t="n">
        <v>140</v>
      </c>
      <c r="C10" s="5" t="n">
        <v>371</v>
      </c>
    </row>
    <row r="11" spans="1:3">
      <c r="A11" s="4" t="s">
        <v>42</v>
      </c>
      <c r="B11" s="5" t="n">
        <v>20906</v>
      </c>
      <c r="C11" s="5" t="n">
        <v>45337</v>
      </c>
    </row>
    <row r="12" spans="1:3">
      <c r="A12" s="3" t="s">
        <v>43</v>
      </c>
    </row>
    <row r="13" spans="1:3">
      <c r="A13" s="4" t="s">
        <v>44</v>
      </c>
      <c r="B13" s="5" t="n">
        <v>1445</v>
      </c>
      <c r="C13" s="5" t="n">
        <v>1209</v>
      </c>
    </row>
    <row r="14" spans="1:3">
      <c r="A14" s="4" t="s">
        <v>45</v>
      </c>
      <c r="B14" s="5" t="n">
        <v>1377</v>
      </c>
      <c r="C14" s="5" t="n">
        <v>1275</v>
      </c>
    </row>
    <row r="15" spans="1:3">
      <c r="A15" s="4" t="s">
        <v>46</v>
      </c>
      <c r="B15" s="5" t="n">
        <v>5992</v>
      </c>
      <c r="C15" s="5" t="n">
        <v>3360</v>
      </c>
    </row>
    <row r="16" spans="1:3">
      <c r="A16" s="4" t="s">
        <v>47</v>
      </c>
      <c r="B16" s="5" t="n">
        <v>1005</v>
      </c>
      <c r="C16" s="5" t="n">
        <v>1036</v>
      </c>
    </row>
    <row r="17" spans="1:3">
      <c r="A17" s="4" t="s">
        <v>48</v>
      </c>
      <c r="B17" s="5" t="n">
        <v>9819</v>
      </c>
      <c r="C17" s="5" t="n">
        <v>6880</v>
      </c>
    </row>
    <row r="18" spans="1:3">
      <c r="A18" s="4" t="s">
        <v>49</v>
      </c>
      <c r="B18" s="5" t="n">
        <v>52</v>
      </c>
      <c r="C18" s="5" t="n">
        <v>45</v>
      </c>
    </row>
    <row r="19" spans="1:3">
      <c r="A19" s="4" t="s">
        <v>50</v>
      </c>
      <c r="B19" s="5" t="n">
        <v>6550</v>
      </c>
      <c r="C19" s="5" t="n">
        <v>11910</v>
      </c>
    </row>
    <row r="20" spans="1:3">
      <c r="A20" s="4" t="s">
        <v>51</v>
      </c>
      <c r="B20" s="5" t="n">
        <v>16421</v>
      </c>
      <c r="C20" s="5" t="n">
        <v>18835</v>
      </c>
    </row>
    <row r="21" spans="1:3">
      <c r="A21" s="4" t="s">
        <v>52</v>
      </c>
      <c r="B21" s="4" t="s">
        <v>53</v>
      </c>
      <c r="C21" s="4" t="s">
        <v>53</v>
      </c>
    </row>
    <row r="22" spans="1:3">
      <c r="A22" s="3" t="s">
        <v>54</v>
      </c>
    </row>
    <row r="23" spans="1:3">
      <c r="A23" s="4" t="s">
        <v>55</v>
      </c>
      <c r="B23" s="5" t="n">
        <v>0</v>
      </c>
      <c r="C23" s="5" t="n">
        <v>0</v>
      </c>
    </row>
    <row r="24" spans="1:3">
      <c r="A24" s="4" t="s">
        <v>56</v>
      </c>
      <c r="B24" s="5" t="n">
        <v>2</v>
      </c>
      <c r="C24" s="5" t="n">
        <v>1</v>
      </c>
    </row>
    <row r="25" spans="1:3">
      <c r="A25" s="4" t="s">
        <v>57</v>
      </c>
      <c r="B25" s="5" t="n">
        <v>201252</v>
      </c>
      <c r="C25" s="5" t="n">
        <v>193438</v>
      </c>
    </row>
    <row r="26" spans="1:3">
      <c r="A26" s="4" t="s">
        <v>58</v>
      </c>
      <c r="B26" s="5" t="n">
        <v>-196769</v>
      </c>
      <c r="C26" s="5" t="n">
        <v>-166891</v>
      </c>
    </row>
    <row r="27" spans="1:3">
      <c r="A27" s="4" t="s">
        <v>59</v>
      </c>
      <c r="C27" s="5" t="n">
        <v>-46</v>
      </c>
    </row>
    <row r="28" spans="1:3">
      <c r="A28" s="4" t="s">
        <v>60</v>
      </c>
      <c r="B28" s="5" t="n">
        <v>4485</v>
      </c>
      <c r="C28" s="5" t="n">
        <v>26502</v>
      </c>
    </row>
    <row r="29" spans="1:3">
      <c r="A29" s="4" t="s">
        <v>61</v>
      </c>
      <c r="B29" s="6" t="n">
        <v>20906</v>
      </c>
      <c r="C29" s="6" t="n">
        <v>45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76"/>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197</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11</v>
      </c>
      <c r="B19" s="4" t="s">
        <v>256</v>
      </c>
    </row>
    <row r="20" spans="1:2">
      <c r="A20" s="4" t="s">
        <v>217</v>
      </c>
      <c r="B20" s="4" t="s">
        <v>257</v>
      </c>
    </row>
    <row r="21" spans="1:2">
      <c r="A21" s="4" t="s">
        <v>258</v>
      </c>
      <c r="B21" s="4" t="s">
        <v>259</v>
      </c>
    </row>
    <row r="22" spans="1:2">
      <c r="A22" s="4" t="s">
        <v>260</v>
      </c>
      <c r="B22" s="4" t="s">
        <v>261</v>
      </c>
    </row>
    <row r="23" spans="1:2">
      <c r="A23" s="4" t="s">
        <v>262</v>
      </c>
      <c r="B23"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9</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192</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98</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3</v>
      </c>
      <c r="B1" s="2" t="s">
        <v>1</v>
      </c>
    </row>
    <row r="2" spans="1:2">
      <c r="B2" s="2" t="s">
        <v>2</v>
      </c>
    </row>
    <row r="3" spans="1:2">
      <c r="A3" s="3" t="s">
        <v>209</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2</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01</v>
      </c>
      <c r="C3" s="7" t="n">
        <v>0.0001</v>
      </c>
    </row>
    <row r="4" spans="1:3">
      <c r="A4" s="4" t="s">
        <v>65</v>
      </c>
      <c r="B4" s="5" t="n">
        <v>5000000</v>
      </c>
      <c r="C4" s="5" t="n">
        <v>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100000000</v>
      </c>
      <c r="C8" s="5" t="n">
        <v>100000000</v>
      </c>
    </row>
    <row r="9" spans="1:3">
      <c r="A9" s="4" t="s">
        <v>70</v>
      </c>
      <c r="B9" s="5" t="n">
        <v>16815997</v>
      </c>
      <c r="C9" s="5" t="n">
        <v>11966958</v>
      </c>
    </row>
    <row r="10" spans="1:3">
      <c r="A10" s="4" t="s">
        <v>71</v>
      </c>
      <c r="B10" s="5" t="n">
        <v>16815997</v>
      </c>
      <c r="C10" s="5" t="n">
        <v>119669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8</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2</v>
      </c>
    </row>
    <row r="2" spans="1:3">
      <c r="A2" s="3" t="s">
        <v>186</v>
      </c>
    </row>
    <row r="3" spans="1:3">
      <c r="A3" s="4" t="s">
        <v>303</v>
      </c>
      <c r="B3" s="5" t="n">
        <v>1</v>
      </c>
      <c r="C3"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4"/>
    <col customWidth="1" max="5" min="5" width="37"/>
  </cols>
  <sheetData>
    <row r="1" spans="1:5">
      <c r="A1" s="1" t="s">
        <v>304</v>
      </c>
      <c r="B1" s="2" t="s">
        <v>305</v>
      </c>
      <c r="C1" s="2" t="s">
        <v>306</v>
      </c>
      <c r="D1" s="2" t="s">
        <v>307</v>
      </c>
      <c r="E1" s="2" t="s">
        <v>308</v>
      </c>
    </row>
    <row r="2" spans="1:5">
      <c r="A2" s="3" t="s">
        <v>309</v>
      </c>
    </row>
    <row r="3" spans="1:5">
      <c r="A3" s="4" t="s">
        <v>58</v>
      </c>
      <c r="D3" s="6" t="n">
        <v>-196769000</v>
      </c>
      <c r="E3" s="6" t="n">
        <v>-166891000</v>
      </c>
    </row>
    <row r="4" spans="1:5">
      <c r="A4" s="4" t="s">
        <v>310</v>
      </c>
      <c r="D4" s="5" t="n">
        <v>1</v>
      </c>
    </row>
    <row r="5" spans="1:5">
      <c r="A5" s="4" t="s">
        <v>39</v>
      </c>
      <c r="D5" s="6" t="n">
        <v>35000</v>
      </c>
      <c r="E5" s="5" t="n">
        <v>35000</v>
      </c>
    </row>
    <row r="6" spans="1:5">
      <c r="A6" s="4" t="s">
        <v>311</v>
      </c>
      <c r="D6" s="6" t="n">
        <v>0</v>
      </c>
      <c r="E6" s="6" t="n">
        <v>0</v>
      </c>
    </row>
    <row r="7" spans="1:5">
      <c r="A7" s="4" t="s">
        <v>312</v>
      </c>
      <c r="D7" s="7" t="n">
        <v>0.0001</v>
      </c>
      <c r="E7" s="7" t="n">
        <v>0.0001</v>
      </c>
    </row>
    <row r="8" spans="1:5">
      <c r="A8" s="4" t="s">
        <v>313</v>
      </c>
      <c r="D8" s="5" t="n">
        <v>16815997</v>
      </c>
      <c r="E8" s="5" t="n">
        <v>11966958</v>
      </c>
    </row>
    <row r="9" spans="1:5">
      <c r="A9" s="4" t="s">
        <v>314</v>
      </c>
      <c r="D9" s="5" t="n">
        <v>16815997</v>
      </c>
      <c r="E9" s="5" t="n">
        <v>11966958</v>
      </c>
    </row>
    <row r="10" spans="1:5">
      <c r="A10" s="4" t="s">
        <v>315</v>
      </c>
      <c r="D10" s="6" t="n">
        <v>225000</v>
      </c>
      <c r="E10" s="6" t="n">
        <v>0</v>
      </c>
    </row>
    <row r="11" spans="1:5">
      <c r="A11" s="4" t="s">
        <v>146</v>
      </c>
      <c r="D11" s="5" t="n">
        <v>-57000</v>
      </c>
      <c r="E11" s="5" t="n">
        <v>0</v>
      </c>
    </row>
    <row r="12" spans="1:5">
      <c r="A12" s="4" t="s">
        <v>316</v>
      </c>
      <c r="D12" s="6" t="n">
        <v>20457000</v>
      </c>
      <c r="E12" s="5" t="n">
        <v>20366000</v>
      </c>
    </row>
    <row r="13" spans="1:5">
      <c r="A13" s="4" t="s">
        <v>317</v>
      </c>
    </row>
    <row r="14" spans="1:5">
      <c r="A14" s="3" t="s">
        <v>309</v>
      </c>
    </row>
    <row r="15" spans="1:5">
      <c r="A15" s="4" t="s">
        <v>318</v>
      </c>
      <c r="D15" s="4" t="s">
        <v>319</v>
      </c>
    </row>
    <row r="16" spans="1:5">
      <c r="A16" s="4" t="s">
        <v>320</v>
      </c>
    </row>
    <row r="17" spans="1:5">
      <c r="A17" s="3" t="s">
        <v>309</v>
      </c>
    </row>
    <row r="18" spans="1:5">
      <c r="A18" s="4" t="s">
        <v>316</v>
      </c>
      <c r="D18" s="6" t="n">
        <v>11900000</v>
      </c>
      <c r="E18" s="5" t="n">
        <v>9300000</v>
      </c>
    </row>
    <row r="19" spans="1:5">
      <c r="A19" s="4" t="s">
        <v>321</v>
      </c>
    </row>
    <row r="20" spans="1:5">
      <c r="A20" s="3" t="s">
        <v>309</v>
      </c>
    </row>
    <row r="21" spans="1:5">
      <c r="A21" s="4" t="s">
        <v>316</v>
      </c>
      <c r="D21" s="6" t="n">
        <v>8600000</v>
      </c>
      <c r="E21" s="5" t="n">
        <v>10900000</v>
      </c>
    </row>
    <row r="22" spans="1:5">
      <c r="A22" s="4" t="s">
        <v>322</v>
      </c>
    </row>
    <row r="23" spans="1:5">
      <c r="A23" s="3" t="s">
        <v>309</v>
      </c>
    </row>
    <row r="24" spans="1:5">
      <c r="A24" s="4" t="s">
        <v>323</v>
      </c>
      <c r="B24" s="5" t="n">
        <v>10016973</v>
      </c>
    </row>
    <row r="25" spans="1:5">
      <c r="A25" s="4" t="s">
        <v>312</v>
      </c>
      <c r="B25" s="7" t="n">
        <v>0.0001</v>
      </c>
    </row>
    <row r="26" spans="1:5">
      <c r="A26" s="4" t="s">
        <v>324</v>
      </c>
      <c r="B26" s="6" t="n">
        <v>400000</v>
      </c>
    </row>
    <row r="27" spans="1:5">
      <c r="A27" s="4" t="s">
        <v>313</v>
      </c>
      <c r="B27" s="5" t="n">
        <v>10027000</v>
      </c>
    </row>
    <row r="28" spans="1:5">
      <c r="A28" s="4" t="s">
        <v>314</v>
      </c>
      <c r="B28" s="5" t="n">
        <v>10027000</v>
      </c>
    </row>
    <row r="29" spans="1:5">
      <c r="A29" s="4" t="s">
        <v>325</v>
      </c>
      <c r="B29" s="4" t="s">
        <v>326</v>
      </c>
    </row>
    <row r="30" spans="1:5">
      <c r="A30" s="4" t="s">
        <v>315</v>
      </c>
      <c r="C30" s="6" t="n">
        <v>225000</v>
      </c>
    </row>
    <row r="31" spans="1:5">
      <c r="A31" s="4" t="s">
        <v>327</v>
      </c>
    </row>
    <row r="32" spans="1:5">
      <c r="A32" s="3" t="s">
        <v>309</v>
      </c>
    </row>
    <row r="33" spans="1:5">
      <c r="A33" s="4" t="s">
        <v>328</v>
      </c>
      <c r="E33" s="6" t="n">
        <v>100000</v>
      </c>
    </row>
    <row r="34" spans="1:5">
      <c r="A34" s="4" t="s">
        <v>329</v>
      </c>
    </row>
    <row r="35" spans="1:5">
      <c r="A35" s="3" t="s">
        <v>309</v>
      </c>
    </row>
    <row r="36" spans="1:5">
      <c r="A36" s="4" t="s">
        <v>330</v>
      </c>
      <c r="D36" s="4" t="s">
        <v>331</v>
      </c>
    </row>
    <row r="37" spans="1:5">
      <c r="A37" s="4" t="s">
        <v>332</v>
      </c>
    </row>
    <row r="38" spans="1:5">
      <c r="A38" s="3" t="s">
        <v>309</v>
      </c>
    </row>
    <row r="39" spans="1:5">
      <c r="A39" s="4" t="s">
        <v>330</v>
      </c>
      <c r="D39" s="4" t="s">
        <v>333</v>
      </c>
    </row>
    <row r="40" spans="1:5">
      <c r="A40" s="4" t="s">
        <v>334</v>
      </c>
    </row>
    <row r="41" spans="1:5">
      <c r="A41" s="3" t="s">
        <v>309</v>
      </c>
    </row>
    <row r="42" spans="1:5">
      <c r="A42" s="4" t="s">
        <v>330</v>
      </c>
      <c r="D42" s="4" t="s">
        <v>3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2</v>
      </c>
    </row>
    <row r="3" spans="1:3">
      <c r="A3" s="3" t="s">
        <v>337</v>
      </c>
    </row>
    <row r="4" spans="1:3">
      <c r="A4" s="4" t="s">
        <v>338</v>
      </c>
      <c r="B4" s="5" t="n">
        <v>11518437</v>
      </c>
      <c r="C4" s="5" t="n">
        <v>1045330</v>
      </c>
    </row>
    <row r="5" spans="1:3">
      <c r="A5" s="4" t="s">
        <v>339</v>
      </c>
    </row>
    <row r="6" spans="1:3">
      <c r="A6" s="3" t="s">
        <v>337</v>
      </c>
    </row>
    <row r="7" spans="1:3">
      <c r="A7" s="4" t="s">
        <v>338</v>
      </c>
      <c r="B7" s="5" t="n">
        <v>9672379</v>
      </c>
      <c r="C7" s="5" t="n">
        <v>72379</v>
      </c>
    </row>
    <row r="8" spans="1:3">
      <c r="A8" s="4" t="s">
        <v>139</v>
      </c>
    </row>
    <row r="9" spans="1:3">
      <c r="A9" s="3" t="s">
        <v>337</v>
      </c>
    </row>
    <row r="10" spans="1:3">
      <c r="A10" s="4" t="s">
        <v>338</v>
      </c>
      <c r="B10" s="5" t="n">
        <v>1846058</v>
      </c>
      <c r="C10" s="5" t="n">
        <v>97295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341</v>
      </c>
      <c r="C1" s="2" t="s">
        <v>2</v>
      </c>
      <c r="D1" s="2" t="s">
        <v>32</v>
      </c>
    </row>
    <row r="2" spans="1:4">
      <c r="A2" s="3" t="s">
        <v>337</v>
      </c>
    </row>
    <row r="3" spans="1:4">
      <c r="A3" s="4" t="s">
        <v>342</v>
      </c>
      <c r="C3" s="5" t="n">
        <v>1030463</v>
      </c>
      <c r="D3" s="5" t="n">
        <v>1002788</v>
      </c>
    </row>
    <row r="4" spans="1:4">
      <c r="A4" s="4" t="s">
        <v>343</v>
      </c>
    </row>
    <row r="5" spans="1:4">
      <c r="A5" s="3" t="s">
        <v>337</v>
      </c>
    </row>
    <row r="6" spans="1:4">
      <c r="A6" s="4" t="s">
        <v>342</v>
      </c>
      <c r="B6" s="5" t="n">
        <v>670000</v>
      </c>
      <c r="C6" s="5" t="n">
        <v>67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32</v>
      </c>
      <c r="D1" s="2" t="s">
        <v>345</v>
      </c>
    </row>
    <row r="2" spans="1:4">
      <c r="A2" s="3" t="s">
        <v>346</v>
      </c>
    </row>
    <row r="3" spans="1:4">
      <c r="A3" s="4" t="s">
        <v>347</v>
      </c>
      <c r="B3" s="6" t="n">
        <v>15003</v>
      </c>
      <c r="C3" s="6" t="n">
        <v>6646</v>
      </c>
      <c r="D3" s="6" t="n">
        <v>1214</v>
      </c>
    </row>
    <row r="4" spans="1:4">
      <c r="A4" s="4" t="s">
        <v>348</v>
      </c>
      <c r="B4" s="5" t="n">
        <v>15038</v>
      </c>
      <c r="C4" s="5" t="n">
        <v>37014</v>
      </c>
    </row>
    <row r="5" spans="1:4">
      <c r="A5" s="4" t="s">
        <v>39</v>
      </c>
      <c r="B5" s="5" t="n">
        <v>35</v>
      </c>
      <c r="C5" s="5" t="n">
        <v>35</v>
      </c>
    </row>
    <row r="6" spans="1:4">
      <c r="A6" s="4" t="s">
        <v>349</v>
      </c>
      <c r="B6" s="5" t="n">
        <v>0</v>
      </c>
      <c r="C6" s="5" t="n">
        <v>0</v>
      </c>
    </row>
    <row r="7" spans="1:4">
      <c r="A7" s="4" t="s">
        <v>36</v>
      </c>
      <c r="B7" s="5" t="n">
        <v>0</v>
      </c>
      <c r="C7" s="5" t="n">
        <v>30287</v>
      </c>
    </row>
    <row r="8" spans="1:4">
      <c r="A8" s="4" t="s">
        <v>350</v>
      </c>
      <c r="B8" s="5" t="n">
        <v>0</v>
      </c>
      <c r="C8" s="5" t="n">
        <v>-46</v>
      </c>
    </row>
    <row r="9" spans="1:4">
      <c r="A9" s="4" t="s">
        <v>351</v>
      </c>
      <c r="B9" s="5" t="n">
        <v>15038</v>
      </c>
      <c r="C9" s="5" t="n">
        <v>36968</v>
      </c>
    </row>
    <row r="10" spans="1:4">
      <c r="A10" s="4" t="s">
        <v>352</v>
      </c>
    </row>
    <row r="11" spans="1:4">
      <c r="A11" s="3" t="s">
        <v>346</v>
      </c>
    </row>
    <row r="12" spans="1:4">
      <c r="A12" s="4" t="s">
        <v>348</v>
      </c>
      <c r="B12" s="5" t="n">
        <v>3342</v>
      </c>
      <c r="C12" s="5" t="n">
        <v>2997</v>
      </c>
    </row>
    <row r="13" spans="1:4">
      <c r="A13" s="4" t="s">
        <v>349</v>
      </c>
      <c r="B13" s="5" t="n">
        <v>0</v>
      </c>
      <c r="C13" s="5" t="n">
        <v>0</v>
      </c>
    </row>
    <row r="14" spans="1:4">
      <c r="A14" s="4" t="s">
        <v>350</v>
      </c>
      <c r="B14" s="5" t="n">
        <v>0</v>
      </c>
      <c r="C14" s="5" t="n">
        <v>0</v>
      </c>
    </row>
    <row r="15" spans="1:4">
      <c r="A15" s="4" t="s">
        <v>351</v>
      </c>
      <c r="B15" s="5" t="n">
        <v>3342</v>
      </c>
      <c r="C15" s="5" t="n">
        <v>2997</v>
      </c>
    </row>
    <row r="16" spans="1:4">
      <c r="A16" s="4" t="s">
        <v>353</v>
      </c>
    </row>
    <row r="17" spans="1:4">
      <c r="A17" s="3" t="s">
        <v>346</v>
      </c>
    </row>
    <row r="18" spans="1:4">
      <c r="A18" s="4" t="s">
        <v>348</v>
      </c>
      <c r="B18" s="5" t="n">
        <v>11661</v>
      </c>
      <c r="C18" s="5" t="n">
        <v>3649</v>
      </c>
    </row>
    <row r="19" spans="1:4">
      <c r="A19" s="4" t="s">
        <v>349</v>
      </c>
      <c r="B19" s="5" t="n">
        <v>0</v>
      </c>
      <c r="C19" s="5" t="n">
        <v>0</v>
      </c>
    </row>
    <row r="20" spans="1:4">
      <c r="A20" s="4" t="s">
        <v>350</v>
      </c>
      <c r="B20" s="5" t="n">
        <v>0</v>
      </c>
      <c r="C20" s="5" t="n">
        <v>0</v>
      </c>
    </row>
    <row r="21" spans="1:4">
      <c r="A21" s="4" t="s">
        <v>351</v>
      </c>
      <c r="B21" s="5" t="n">
        <v>11661</v>
      </c>
      <c r="C21" s="5" t="n">
        <v>3649</v>
      </c>
    </row>
    <row r="22" spans="1:4">
      <c r="A22" s="4" t="s">
        <v>354</v>
      </c>
    </row>
    <row r="23" spans="1:4">
      <c r="A23" s="3" t="s">
        <v>346</v>
      </c>
    </row>
    <row r="24" spans="1:4">
      <c r="A24" s="4" t="s">
        <v>348</v>
      </c>
      <c r="B24" s="5" t="n">
        <v>35</v>
      </c>
      <c r="C24" s="5" t="n">
        <v>35</v>
      </c>
    </row>
    <row r="25" spans="1:4">
      <c r="A25" s="4" t="s">
        <v>349</v>
      </c>
      <c r="B25" s="5" t="n">
        <v>0</v>
      </c>
      <c r="C25" s="5" t="n">
        <v>0</v>
      </c>
    </row>
    <row r="26" spans="1:4">
      <c r="A26" s="4" t="s">
        <v>350</v>
      </c>
      <c r="B26" s="5" t="n">
        <v>0</v>
      </c>
      <c r="C26" s="5" t="n">
        <v>0</v>
      </c>
    </row>
    <row r="27" spans="1:4">
      <c r="A27" s="4" t="s">
        <v>351</v>
      </c>
      <c r="B27" s="6" t="n">
        <v>35</v>
      </c>
      <c r="C27" s="5" t="n">
        <v>35</v>
      </c>
    </row>
    <row r="28" spans="1:4">
      <c r="A28" s="4" t="s">
        <v>355</v>
      </c>
    </row>
    <row r="29" spans="1:4">
      <c r="A29" s="3" t="s">
        <v>346</v>
      </c>
    </row>
    <row r="30" spans="1:4">
      <c r="A30" s="4" t="s">
        <v>348</v>
      </c>
      <c r="C30" s="5" t="n">
        <v>5040</v>
      </c>
    </row>
    <row r="31" spans="1:4">
      <c r="A31" s="4" t="s">
        <v>349</v>
      </c>
      <c r="C31" s="5" t="n">
        <v>0</v>
      </c>
    </row>
    <row r="32" spans="1:4">
      <c r="A32" s="4" t="s">
        <v>350</v>
      </c>
      <c r="C32" s="5" t="n">
        <v>-4</v>
      </c>
    </row>
    <row r="33" spans="1:4">
      <c r="A33" s="4" t="s">
        <v>351</v>
      </c>
      <c r="C33" s="5" t="n">
        <v>5036</v>
      </c>
    </row>
    <row r="34" spans="1:4">
      <c r="A34" s="4" t="s">
        <v>356</v>
      </c>
    </row>
    <row r="35" spans="1:4">
      <c r="A35" s="3" t="s">
        <v>346</v>
      </c>
    </row>
    <row r="36" spans="1:4">
      <c r="A36" s="4" t="s">
        <v>348</v>
      </c>
      <c r="C36" s="5" t="n">
        <v>11749</v>
      </c>
    </row>
    <row r="37" spans="1:4">
      <c r="A37" s="4" t="s">
        <v>349</v>
      </c>
      <c r="C37" s="5" t="n">
        <v>0</v>
      </c>
    </row>
    <row r="38" spans="1:4">
      <c r="A38" s="4" t="s">
        <v>350</v>
      </c>
      <c r="C38" s="5" t="n">
        <v>-22</v>
      </c>
    </row>
    <row r="39" spans="1:4">
      <c r="A39" s="4" t="s">
        <v>351</v>
      </c>
      <c r="C39" s="5" t="n">
        <v>11727</v>
      </c>
    </row>
    <row r="40" spans="1:4">
      <c r="A40" s="4" t="s">
        <v>357</v>
      </c>
    </row>
    <row r="41" spans="1:4">
      <c r="A41" s="3" t="s">
        <v>346</v>
      </c>
    </row>
    <row r="42" spans="1:4">
      <c r="A42" s="4" t="s">
        <v>348</v>
      </c>
      <c r="C42" s="5" t="n">
        <v>13544</v>
      </c>
    </row>
    <row r="43" spans="1:4">
      <c r="A43" s="4" t="s">
        <v>349</v>
      </c>
      <c r="C43" s="5" t="n">
        <v>0</v>
      </c>
    </row>
    <row r="44" spans="1:4">
      <c r="A44" s="4" t="s">
        <v>350</v>
      </c>
      <c r="C44" s="5" t="n">
        <v>-20</v>
      </c>
    </row>
    <row r="45" spans="1:4">
      <c r="A45" s="4" t="s">
        <v>351</v>
      </c>
      <c r="C45" s="6" t="n">
        <v>135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2</v>
      </c>
    </row>
    <row r="3" spans="1:3">
      <c r="A3" s="3" t="s">
        <v>192</v>
      </c>
    </row>
    <row r="4" spans="1:3">
      <c r="A4" s="4" t="s">
        <v>36</v>
      </c>
      <c r="B4" s="6" t="n">
        <v>0</v>
      </c>
      <c r="C4" s="6" t="n">
        <v>30287000</v>
      </c>
    </row>
    <row r="5" spans="1:3">
      <c r="A5" s="4" t="s">
        <v>359</v>
      </c>
      <c r="B5" s="6" t="n">
        <v>0</v>
      </c>
      <c r="C5"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361</v>
      </c>
    </row>
    <row r="3" spans="1:3">
      <c r="A3" s="4" t="s">
        <v>362</v>
      </c>
      <c r="B3" s="6" t="n">
        <v>11661</v>
      </c>
      <c r="C3" s="6" t="n">
        <v>28900</v>
      </c>
    </row>
    <row r="4" spans="1:3">
      <c r="A4" s="4" t="s">
        <v>353</v>
      </c>
    </row>
    <row r="5" spans="1:3">
      <c r="A5" s="3" t="s">
        <v>361</v>
      </c>
    </row>
    <row r="6" spans="1:3">
      <c r="A6" s="4" t="s">
        <v>362</v>
      </c>
      <c r="B6" s="5" t="n">
        <v>11661</v>
      </c>
      <c r="C6" s="5" t="n">
        <v>3649</v>
      </c>
    </row>
    <row r="7" spans="1:3">
      <c r="A7" s="4" t="s">
        <v>356</v>
      </c>
    </row>
    <row r="8" spans="1:3">
      <c r="A8" s="3" t="s">
        <v>361</v>
      </c>
    </row>
    <row r="9" spans="1:3">
      <c r="A9" s="4" t="s">
        <v>362</v>
      </c>
      <c r="C9" s="5" t="n">
        <v>11727</v>
      </c>
    </row>
    <row r="10" spans="1:3">
      <c r="A10" s="4" t="s">
        <v>357</v>
      </c>
    </row>
    <row r="11" spans="1:3">
      <c r="A11" s="3" t="s">
        <v>361</v>
      </c>
    </row>
    <row r="12" spans="1:3">
      <c r="A12" s="4" t="s">
        <v>362</v>
      </c>
      <c r="C12" s="5" t="n">
        <v>13524</v>
      </c>
    </row>
    <row r="13" spans="1:3">
      <c r="A13" s="4" t="s">
        <v>363</v>
      </c>
    </row>
    <row r="14" spans="1:3">
      <c r="A14" s="3" t="s">
        <v>361</v>
      </c>
    </row>
    <row r="15" spans="1:3">
      <c r="A15" s="4" t="s">
        <v>362</v>
      </c>
      <c r="B15" s="5" t="n">
        <v>11661</v>
      </c>
      <c r="C15" s="5" t="n">
        <v>3649</v>
      </c>
    </row>
    <row r="16" spans="1:3">
      <c r="A16" s="4" t="s">
        <v>364</v>
      </c>
    </row>
    <row r="17" spans="1:3">
      <c r="A17" s="3" t="s">
        <v>361</v>
      </c>
    </row>
    <row r="18" spans="1:3">
      <c r="A18" s="4" t="s">
        <v>362</v>
      </c>
      <c r="B18" s="5" t="n">
        <v>11661</v>
      </c>
      <c r="C18" s="5" t="n">
        <v>3649</v>
      </c>
    </row>
    <row r="19" spans="1:3">
      <c r="A19" s="4" t="s">
        <v>365</v>
      </c>
    </row>
    <row r="20" spans="1:3">
      <c r="A20" s="3" t="s">
        <v>361</v>
      </c>
    </row>
    <row r="21" spans="1:3">
      <c r="A21" s="4" t="s">
        <v>362</v>
      </c>
      <c r="C21" s="5" t="n">
        <v>0</v>
      </c>
    </row>
    <row r="22" spans="1:3">
      <c r="A22" s="4" t="s">
        <v>366</v>
      </c>
    </row>
    <row r="23" spans="1:3">
      <c r="A23" s="3" t="s">
        <v>361</v>
      </c>
    </row>
    <row r="24" spans="1:3">
      <c r="A24" s="4" t="s">
        <v>362</v>
      </c>
      <c r="C24" s="5" t="n">
        <v>0</v>
      </c>
    </row>
    <row r="25" spans="1:3">
      <c r="A25" s="4" t="s">
        <v>367</v>
      </c>
    </row>
    <row r="26" spans="1:3">
      <c r="A26" s="3" t="s">
        <v>361</v>
      </c>
    </row>
    <row r="27" spans="1:3">
      <c r="A27" s="4" t="s">
        <v>362</v>
      </c>
      <c r="B27" s="5" t="n">
        <v>0</v>
      </c>
      <c r="C27" s="5" t="n">
        <v>25251</v>
      </c>
    </row>
    <row r="28" spans="1:3">
      <c r="A28" s="4" t="s">
        <v>368</v>
      </c>
    </row>
    <row r="29" spans="1:3">
      <c r="A29" s="3" t="s">
        <v>361</v>
      </c>
    </row>
    <row r="30" spans="1:3">
      <c r="A30" s="4" t="s">
        <v>362</v>
      </c>
      <c r="B30" s="5" t="n">
        <v>0</v>
      </c>
      <c r="C30" s="5" t="n">
        <v>0</v>
      </c>
    </row>
    <row r="31" spans="1:3">
      <c r="A31" s="4" t="s">
        <v>369</v>
      </c>
    </row>
    <row r="32" spans="1:3">
      <c r="A32" s="3" t="s">
        <v>361</v>
      </c>
    </row>
    <row r="33" spans="1:3">
      <c r="A33" s="4" t="s">
        <v>362</v>
      </c>
      <c r="C33" s="5" t="n">
        <v>11727</v>
      </c>
    </row>
    <row r="34" spans="1:3">
      <c r="A34" s="4" t="s">
        <v>370</v>
      </c>
    </row>
    <row r="35" spans="1:3">
      <c r="A35" s="3" t="s">
        <v>361</v>
      </c>
    </row>
    <row r="36" spans="1:3">
      <c r="A36" s="4" t="s">
        <v>362</v>
      </c>
      <c r="C36" s="5" t="n">
        <v>13524</v>
      </c>
    </row>
    <row r="37" spans="1:3">
      <c r="A37" s="4" t="s">
        <v>371</v>
      </c>
    </row>
    <row r="38" spans="1:3">
      <c r="A38" s="3" t="s">
        <v>361</v>
      </c>
    </row>
    <row r="39" spans="1:3">
      <c r="A39" s="4" t="s">
        <v>362</v>
      </c>
      <c r="B39" s="5" t="n">
        <v>0</v>
      </c>
      <c r="C39" s="5" t="n">
        <v>0</v>
      </c>
    </row>
    <row r="40" spans="1:3">
      <c r="A40" s="4" t="s">
        <v>372</v>
      </c>
    </row>
    <row r="41" spans="1:3">
      <c r="A41" s="3" t="s">
        <v>361</v>
      </c>
    </row>
    <row r="42" spans="1:3">
      <c r="A42" s="4" t="s">
        <v>362</v>
      </c>
      <c r="B42" s="6" t="n">
        <v>0</v>
      </c>
      <c r="C42" s="5" t="n">
        <v>0</v>
      </c>
    </row>
    <row r="43" spans="1:3">
      <c r="A43" s="4" t="s">
        <v>373</v>
      </c>
    </row>
    <row r="44" spans="1:3">
      <c r="A44" s="3" t="s">
        <v>361</v>
      </c>
    </row>
    <row r="45" spans="1:3">
      <c r="A45" s="4" t="s">
        <v>362</v>
      </c>
      <c r="C45" s="5" t="n">
        <v>0</v>
      </c>
    </row>
    <row r="46" spans="1:3">
      <c r="A46" s="4" t="s">
        <v>374</v>
      </c>
    </row>
    <row r="47" spans="1:3">
      <c r="A47" s="3" t="s">
        <v>361</v>
      </c>
    </row>
    <row r="48" spans="1:3">
      <c r="A48" s="4" t="s">
        <v>362</v>
      </c>
      <c r="C4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2</v>
      </c>
    </row>
    <row r="3" spans="1:3">
      <c r="A3" s="3" t="s">
        <v>376</v>
      </c>
    </row>
    <row r="4" spans="1:3">
      <c r="A4" s="4" t="s">
        <v>377</v>
      </c>
      <c r="B4" s="6" t="n">
        <v>0</v>
      </c>
      <c r="C4" s="6" t="n">
        <v>48</v>
      </c>
    </row>
    <row r="5" spans="1:3">
      <c r="A5" s="4" t="s">
        <v>378</v>
      </c>
    </row>
    <row r="6" spans="1:3">
      <c r="A6" s="3" t="s">
        <v>376</v>
      </c>
    </row>
    <row r="7" spans="1:3">
      <c r="A7" s="4" t="s">
        <v>379</v>
      </c>
      <c r="B7" s="6" t="n">
        <v>0</v>
      </c>
      <c r="C7" s="5" t="n">
        <v>300</v>
      </c>
    </row>
    <row r="8" spans="1:3">
      <c r="A8" s="4" t="s">
        <v>377</v>
      </c>
      <c r="C8" s="5" t="n">
        <v>-48</v>
      </c>
    </row>
    <row r="9" spans="1:3">
      <c r="A9" s="4" t="s">
        <v>380</v>
      </c>
      <c r="C9" s="5" t="n">
        <v>-252</v>
      </c>
    </row>
    <row r="10" spans="1:3">
      <c r="A10" s="4" t="s">
        <v>381</v>
      </c>
      <c r="C10"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383</v>
      </c>
    </row>
    <row r="3" spans="1:3">
      <c r="A3" s="4" t="s">
        <v>384</v>
      </c>
      <c r="B3" s="6" t="n">
        <v>29953</v>
      </c>
      <c r="C3" s="6" t="n">
        <v>29671</v>
      </c>
    </row>
    <row r="4" spans="1:3">
      <c r="A4" s="4" t="s">
        <v>385</v>
      </c>
      <c r="B4" s="5" t="n">
        <v>-24498</v>
      </c>
      <c r="C4" s="5" t="n">
        <v>-22011</v>
      </c>
    </row>
    <row r="5" spans="1:3">
      <c r="A5" s="4" t="s">
        <v>40</v>
      </c>
      <c r="B5" s="5" t="n">
        <v>5455</v>
      </c>
      <c r="C5" s="5" t="n">
        <v>7660</v>
      </c>
    </row>
    <row r="6" spans="1:3">
      <c r="A6" s="4" t="s">
        <v>386</v>
      </c>
    </row>
    <row r="7" spans="1:3">
      <c r="A7" s="3" t="s">
        <v>383</v>
      </c>
    </row>
    <row r="8" spans="1:3">
      <c r="A8" s="4" t="s">
        <v>384</v>
      </c>
      <c r="B8" s="5" t="n">
        <v>1127</v>
      </c>
      <c r="C8" s="5" t="n">
        <v>1112</v>
      </c>
    </row>
    <row r="9" spans="1:3">
      <c r="A9" s="4" t="s">
        <v>387</v>
      </c>
    </row>
    <row r="10" spans="1:3">
      <c r="A10" s="3" t="s">
        <v>383</v>
      </c>
    </row>
    <row r="11" spans="1:3">
      <c r="A11" s="4" t="s">
        <v>384</v>
      </c>
      <c r="B11" s="5" t="n">
        <v>10857</v>
      </c>
      <c r="C11" s="5" t="n">
        <v>10730</v>
      </c>
    </row>
    <row r="12" spans="1:3">
      <c r="A12" s="4" t="s">
        <v>388</v>
      </c>
    </row>
    <row r="13" spans="1:3">
      <c r="A13" s="3" t="s">
        <v>383</v>
      </c>
    </row>
    <row r="14" spans="1:3">
      <c r="A14" s="4" t="s">
        <v>384</v>
      </c>
      <c r="B14" s="5" t="n">
        <v>314</v>
      </c>
      <c r="C14" s="5" t="n">
        <v>229</v>
      </c>
    </row>
    <row r="15" spans="1:3">
      <c r="A15" s="4" t="s">
        <v>389</v>
      </c>
    </row>
    <row r="16" spans="1:3">
      <c r="A16" s="3" t="s">
        <v>383</v>
      </c>
    </row>
    <row r="17" spans="1:3">
      <c r="A17" s="4" t="s">
        <v>384</v>
      </c>
      <c r="B17" s="5" t="n">
        <v>15694</v>
      </c>
      <c r="C17" s="5" t="n">
        <v>15534</v>
      </c>
    </row>
    <row r="18" spans="1:3">
      <c r="A18" s="4" t="s">
        <v>390</v>
      </c>
    </row>
    <row r="19" spans="1:3">
      <c r="A19" s="3" t="s">
        <v>383</v>
      </c>
    </row>
    <row r="20" spans="1:3">
      <c r="A20" s="4" t="s">
        <v>384</v>
      </c>
      <c r="B20" s="6" t="n">
        <v>1961</v>
      </c>
      <c r="C20" s="6" t="n">
        <v>20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0</v>
      </c>
      <c r="C4" s="6" t="n">
        <v>170</v>
      </c>
    </row>
    <row r="5" spans="1:3">
      <c r="A5" s="4" t="s">
        <v>75</v>
      </c>
      <c r="B5" s="5" t="n">
        <v>0</v>
      </c>
      <c r="C5" s="5" t="n">
        <v>143</v>
      </c>
    </row>
    <row r="6" spans="1:3">
      <c r="A6" s="4" t="s">
        <v>76</v>
      </c>
      <c r="B6" s="5" t="n">
        <v>0</v>
      </c>
      <c r="C6" s="5" t="n">
        <v>313</v>
      </c>
    </row>
    <row r="7" spans="1:3">
      <c r="A7" s="3" t="s">
        <v>77</v>
      </c>
    </row>
    <row r="8" spans="1:3">
      <c r="A8" s="4" t="s">
        <v>78</v>
      </c>
      <c r="B8" s="5" t="n">
        <v>20457</v>
      </c>
      <c r="C8" s="5" t="n">
        <v>20366</v>
      </c>
    </row>
    <row r="9" spans="1:3">
      <c r="A9" s="4" t="s">
        <v>79</v>
      </c>
      <c r="B9" s="5" t="n">
        <v>8176</v>
      </c>
      <c r="C9" s="5" t="n">
        <v>6315</v>
      </c>
    </row>
    <row r="10" spans="1:3">
      <c r="A10" s="4" t="s">
        <v>80</v>
      </c>
      <c r="B10" s="5" t="n">
        <v>28633</v>
      </c>
      <c r="C10" s="5" t="n">
        <v>26681</v>
      </c>
    </row>
    <row r="11" spans="1:3">
      <c r="A11" s="4" t="s">
        <v>81</v>
      </c>
      <c r="B11" s="5" t="n">
        <v>-28633</v>
      </c>
      <c r="C11" s="5" t="n">
        <v>-26368</v>
      </c>
    </row>
    <row r="12" spans="1:3">
      <c r="A12" s="3" t="s">
        <v>82</v>
      </c>
    </row>
    <row r="13" spans="1:3">
      <c r="A13" s="4" t="s">
        <v>83</v>
      </c>
      <c r="B13" s="5" t="n">
        <v>-1192</v>
      </c>
      <c r="C13" s="5" t="n">
        <v>-1564</v>
      </c>
    </row>
    <row r="14" spans="1:3">
      <c r="A14" s="4" t="s">
        <v>84</v>
      </c>
      <c r="B14" s="5" t="n">
        <v>-7</v>
      </c>
      <c r="C14" s="5" t="n">
        <v>-97</v>
      </c>
    </row>
    <row r="15" spans="1:3">
      <c r="A15" s="4" t="s">
        <v>85</v>
      </c>
      <c r="B15" s="5" t="n">
        <v>0</v>
      </c>
      <c r="C15" s="5" t="n">
        <v>48</v>
      </c>
    </row>
    <row r="16" spans="1:3">
      <c r="A16" s="4" t="s">
        <v>86</v>
      </c>
      <c r="B16" s="5" t="n">
        <v>0</v>
      </c>
      <c r="C16" s="5" t="n">
        <v>-446</v>
      </c>
    </row>
    <row r="17" spans="1:3">
      <c r="A17" s="4" t="s">
        <v>87</v>
      </c>
      <c r="B17" s="5" t="n">
        <v>-29832</v>
      </c>
      <c r="C17" s="5" t="n">
        <v>-28427</v>
      </c>
    </row>
    <row r="18" spans="1:3">
      <c r="A18" s="3" t="s">
        <v>88</v>
      </c>
    </row>
    <row r="19" spans="1:3">
      <c r="A19" s="4" t="s">
        <v>89</v>
      </c>
      <c r="B19" s="5" t="n">
        <v>0</v>
      </c>
      <c r="C19" s="5" t="n">
        <v>-46</v>
      </c>
    </row>
    <row r="20" spans="1:3">
      <c r="A20" s="4" t="s">
        <v>90</v>
      </c>
      <c r="B20" s="6" t="n">
        <v>-29832</v>
      </c>
      <c r="C20" s="6" t="n">
        <v>-28473</v>
      </c>
    </row>
    <row r="21" spans="1:3">
      <c r="A21" s="4" t="s">
        <v>91</v>
      </c>
      <c r="B21" s="8" t="n">
        <v>-2.17</v>
      </c>
      <c r="C21" s="8" t="n">
        <v>-2.49</v>
      </c>
    </row>
    <row r="22" spans="1:3">
      <c r="A22" s="4" t="s">
        <v>92</v>
      </c>
      <c r="B22" s="5" t="n">
        <v>13773</v>
      </c>
      <c r="C22" s="5" t="n">
        <v>114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2</v>
      </c>
    </row>
    <row r="3" spans="1:3">
      <c r="A3" s="3" t="s">
        <v>198</v>
      </c>
    </row>
    <row r="4" spans="1:3">
      <c r="A4" s="4" t="s">
        <v>392</v>
      </c>
      <c r="B4" s="9" t="n">
        <v>2.5</v>
      </c>
      <c r="C4" s="9" t="n">
        <v>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2</v>
      </c>
      <c r="D2" s="2" t="s">
        <v>394</v>
      </c>
    </row>
    <row r="3" spans="1:4">
      <c r="A3" s="3" t="s">
        <v>395</v>
      </c>
    </row>
    <row r="4" spans="1:4">
      <c r="A4" s="4" t="s">
        <v>396</v>
      </c>
      <c r="B4" s="4" t="s">
        <v>397</v>
      </c>
    </row>
    <row r="5" spans="1:4">
      <c r="A5" s="4" t="s">
        <v>398</v>
      </c>
    </row>
    <row r="6" spans="1:4">
      <c r="A6" s="3" t="s">
        <v>395</v>
      </c>
    </row>
    <row r="7" spans="1:4">
      <c r="A7" s="4" t="s">
        <v>399</v>
      </c>
      <c r="D7" s="6" t="n">
        <v>1000000</v>
      </c>
    </row>
    <row r="8" spans="1:4">
      <c r="A8" s="4" t="s">
        <v>400</v>
      </c>
      <c r="C8" s="6" t="n">
        <v>46000</v>
      </c>
    </row>
    <row r="9" spans="1:4">
      <c r="A9" s="4" t="s">
        <v>401</v>
      </c>
    </row>
    <row r="10" spans="1:4">
      <c r="A10" s="3" t="s">
        <v>395</v>
      </c>
    </row>
    <row r="11" spans="1:4">
      <c r="A11" s="4" t="s">
        <v>402</v>
      </c>
      <c r="C11" s="6" t="n">
        <v>5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404</v>
      </c>
      <c r="C1" s="2" t="s">
        <v>2</v>
      </c>
      <c r="D1" s="2" t="s">
        <v>32</v>
      </c>
    </row>
    <row r="2" spans="1:4">
      <c r="A2" s="3" t="s">
        <v>405</v>
      </c>
    </row>
    <row r="3" spans="1:4">
      <c r="A3" s="4" t="s">
        <v>406</v>
      </c>
      <c r="C3" s="6" t="n">
        <v>0</v>
      </c>
      <c r="D3" s="6" t="n">
        <v>7407</v>
      </c>
    </row>
    <row r="4" spans="1:4">
      <c r="A4" s="4" t="s">
        <v>407</v>
      </c>
    </row>
    <row r="5" spans="1:4">
      <c r="A5" s="3" t="s">
        <v>405</v>
      </c>
    </row>
    <row r="6" spans="1:4">
      <c r="A6" s="4" t="s">
        <v>406</v>
      </c>
      <c r="B6" s="6" t="n">
        <v>7400</v>
      </c>
    </row>
    <row r="7" spans="1:4">
      <c r="A7" s="4" t="s">
        <v>408</v>
      </c>
      <c r="B7" s="4" t="s">
        <v>409</v>
      </c>
    </row>
    <row r="8" spans="1:4">
      <c r="A8" s="4" t="s">
        <v>410</v>
      </c>
    </row>
    <row r="9" spans="1:4">
      <c r="A9" s="3" t="s">
        <v>405</v>
      </c>
    </row>
    <row r="10" spans="1:4">
      <c r="A10" s="4" t="s">
        <v>411</v>
      </c>
      <c r="B10" s="5" t="n">
        <v>7921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412</v>
      </c>
      <c r="B1" s="2" t="s">
        <v>413</v>
      </c>
      <c r="C1" s="2" t="s">
        <v>1</v>
      </c>
    </row>
    <row r="2" spans="1:6">
      <c r="B2" s="2" t="s">
        <v>414</v>
      </c>
      <c r="C2" s="2" t="s">
        <v>2</v>
      </c>
      <c r="D2" s="2" t="s">
        <v>32</v>
      </c>
      <c r="E2" s="2" t="s">
        <v>415</v>
      </c>
      <c r="F2" s="2" t="s">
        <v>416</v>
      </c>
    </row>
    <row r="3" spans="1:6">
      <c r="A3" s="3" t="s">
        <v>405</v>
      </c>
    </row>
    <row r="4" spans="1:6">
      <c r="A4" s="4" t="s">
        <v>86</v>
      </c>
      <c r="C4" s="6" t="n">
        <v>0</v>
      </c>
      <c r="D4" s="6" t="n">
        <v>-446000</v>
      </c>
    </row>
    <row r="5" spans="1:6">
      <c r="A5" s="4" t="s">
        <v>417</v>
      </c>
    </row>
    <row r="6" spans="1:6">
      <c r="A6" s="3" t="s">
        <v>405</v>
      </c>
    </row>
    <row r="7" spans="1:6">
      <c r="A7" s="4" t="s">
        <v>418</v>
      </c>
      <c r="C7" s="4" t="s">
        <v>419</v>
      </c>
      <c r="D7" s="4" t="s">
        <v>419</v>
      </c>
    </row>
    <row r="8" spans="1:6">
      <c r="A8" s="4" t="s">
        <v>420</v>
      </c>
    </row>
    <row r="9" spans="1:6">
      <c r="A9" s="3" t="s">
        <v>405</v>
      </c>
    </row>
    <row r="10" spans="1:6">
      <c r="A10" s="4" t="s">
        <v>421</v>
      </c>
      <c r="B10" s="6" t="n">
        <v>15000000</v>
      </c>
    </row>
    <row r="11" spans="1:6">
      <c r="A11" s="4" t="s">
        <v>422</v>
      </c>
      <c r="C11" s="4" t="s">
        <v>423</v>
      </c>
    </row>
    <row r="12" spans="1:6">
      <c r="A12" s="4" t="s">
        <v>424</v>
      </c>
      <c r="C12" s="4" t="s">
        <v>425</v>
      </c>
    </row>
    <row r="13" spans="1:6">
      <c r="A13" s="4" t="s">
        <v>426</v>
      </c>
      <c r="C13" s="4" t="s">
        <v>427</v>
      </c>
    </row>
    <row r="14" spans="1:6">
      <c r="A14" s="4" t="s">
        <v>428</v>
      </c>
      <c r="B14" s="4" t="s">
        <v>419</v>
      </c>
    </row>
    <row r="15" spans="1:6">
      <c r="A15" s="4" t="s">
        <v>429</v>
      </c>
      <c r="B15" s="4" t="s">
        <v>419</v>
      </c>
    </row>
    <row r="16" spans="1:6">
      <c r="A16" s="4" t="s">
        <v>430</v>
      </c>
      <c r="B16" s="4" t="s">
        <v>431</v>
      </c>
    </row>
    <row r="17" spans="1:6">
      <c r="A17" s="4" t="s">
        <v>432</v>
      </c>
      <c r="B17" s="6" t="n">
        <v>100000</v>
      </c>
    </row>
    <row r="18" spans="1:6">
      <c r="A18" s="4" t="s">
        <v>433</v>
      </c>
      <c r="C18" s="4" t="s">
        <v>434</v>
      </c>
    </row>
    <row r="19" spans="1:6">
      <c r="A19" s="4" t="s">
        <v>435</v>
      </c>
      <c r="B19" s="6" t="n">
        <v>351135</v>
      </c>
    </row>
    <row r="20" spans="1:6">
      <c r="A20" s="4" t="s">
        <v>436</v>
      </c>
      <c r="B20" s="5" t="n">
        <v>40705</v>
      </c>
    </row>
    <row r="21" spans="1:6">
      <c r="A21" s="4" t="s">
        <v>437</v>
      </c>
      <c r="B21" s="8" t="n">
        <v>7.37</v>
      </c>
    </row>
    <row r="22" spans="1:6">
      <c r="A22" s="4" t="s">
        <v>438</v>
      </c>
      <c r="B22" s="6" t="n">
        <v>100000</v>
      </c>
    </row>
    <row r="23" spans="1:6">
      <c r="A23" s="4" t="s">
        <v>439</v>
      </c>
      <c r="B23" s="5" t="n">
        <v>85000</v>
      </c>
    </row>
    <row r="24" spans="1:6">
      <c r="A24" s="4" t="s">
        <v>440</v>
      </c>
      <c r="B24" s="6" t="n">
        <v>32000</v>
      </c>
    </row>
    <row r="25" spans="1:6">
      <c r="A25" s="4" t="s">
        <v>441</v>
      </c>
    </row>
    <row r="26" spans="1:6">
      <c r="A26" s="3" t="s">
        <v>405</v>
      </c>
    </row>
    <row r="27" spans="1:6">
      <c r="A27" s="4" t="s">
        <v>442</v>
      </c>
      <c r="B27" s="4" t="s">
        <v>443</v>
      </c>
    </row>
    <row r="28" spans="1:6">
      <c r="A28" s="4" t="s">
        <v>444</v>
      </c>
    </row>
    <row r="29" spans="1:6">
      <c r="A29" s="3" t="s">
        <v>405</v>
      </c>
    </row>
    <row r="30" spans="1:6">
      <c r="A30" s="4" t="s">
        <v>442</v>
      </c>
      <c r="B30" s="4" t="s">
        <v>445</v>
      </c>
    </row>
    <row r="31" spans="1:6">
      <c r="A31" s="4" t="s">
        <v>446</v>
      </c>
    </row>
    <row r="32" spans="1:6">
      <c r="A32" s="3" t="s">
        <v>405</v>
      </c>
    </row>
    <row r="33" spans="1:6">
      <c r="A33" s="4" t="s">
        <v>447</v>
      </c>
      <c r="B33" s="6" t="n">
        <v>0</v>
      </c>
    </row>
    <row r="34" spans="1:6">
      <c r="A34" s="4" t="s">
        <v>448</v>
      </c>
    </row>
    <row r="35" spans="1:6">
      <c r="A35" s="3" t="s">
        <v>405</v>
      </c>
    </row>
    <row r="36" spans="1:6">
      <c r="A36" s="4" t="s">
        <v>421</v>
      </c>
      <c r="E36" s="6" t="n">
        <v>4000000</v>
      </c>
    </row>
    <row r="37" spans="1:6">
      <c r="A37" s="4" t="s">
        <v>449</v>
      </c>
    </row>
    <row r="38" spans="1:6">
      <c r="A38" s="3" t="s">
        <v>405</v>
      </c>
    </row>
    <row r="39" spans="1:6">
      <c r="A39" s="4" t="s">
        <v>421</v>
      </c>
      <c r="F39" s="6" t="n">
        <v>8600000</v>
      </c>
    </row>
    <row r="40" spans="1:6">
      <c r="A40" s="4" t="s">
        <v>450</v>
      </c>
      <c r="B40" s="6" t="n">
        <v>1140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203</v>
      </c>
    </row>
    <row r="3" spans="1:3">
      <c r="A3" s="4" t="s">
        <v>452</v>
      </c>
      <c r="B3" s="6" t="n">
        <v>12122</v>
      </c>
      <c r="C3" s="6" t="n">
        <v>15000</v>
      </c>
    </row>
    <row r="4" spans="1:3">
      <c r="A4" s="4" t="s">
        <v>453</v>
      </c>
      <c r="B4" s="5" t="n">
        <v>-41</v>
      </c>
      <c r="C4" s="5" t="n">
        <v>-91</v>
      </c>
    </row>
    <row r="5" spans="1:3">
      <c r="A5" s="4" t="s">
        <v>454</v>
      </c>
      <c r="B5" s="5" t="n">
        <v>-75</v>
      </c>
      <c r="C5" s="5" t="n">
        <v>-163</v>
      </c>
    </row>
    <row r="6" spans="1:3">
      <c r="A6" s="4" t="s">
        <v>455</v>
      </c>
      <c r="B6" s="5" t="n">
        <v>143</v>
      </c>
      <c r="C6" s="5" t="n">
        <v>310</v>
      </c>
    </row>
    <row r="7" spans="1:3">
      <c r="A7" s="4" t="s">
        <v>456</v>
      </c>
      <c r="B7" s="5" t="n">
        <v>310</v>
      </c>
      <c r="C7" s="5" t="n">
        <v>111</v>
      </c>
    </row>
    <row r="8" spans="1:3">
      <c r="A8" s="4" t="s">
        <v>457</v>
      </c>
      <c r="B8" s="5" t="n">
        <v>83</v>
      </c>
      <c r="C8" s="5" t="n">
        <v>103</v>
      </c>
    </row>
    <row r="9" spans="1:3">
      <c r="A9" s="4" t="s">
        <v>458</v>
      </c>
      <c r="B9" s="5" t="n">
        <v>12542</v>
      </c>
      <c r="C9" s="5" t="n">
        <v>15270</v>
      </c>
    </row>
    <row r="10" spans="1:3">
      <c r="A10" s="4" t="s">
        <v>459</v>
      </c>
      <c r="B10" s="5" t="n">
        <v>5992</v>
      </c>
      <c r="C10" s="5" t="n">
        <v>3360</v>
      </c>
    </row>
    <row r="11" spans="1:3">
      <c r="A11" s="4" t="s">
        <v>460</v>
      </c>
      <c r="B11" s="5" t="n">
        <v>6550</v>
      </c>
      <c r="C11" s="5" t="n">
        <v>11910</v>
      </c>
    </row>
    <row r="12" spans="1:3">
      <c r="A12" s="4" t="s">
        <v>458</v>
      </c>
      <c r="B12" s="6" t="n">
        <v>12542</v>
      </c>
      <c r="C12" s="6" t="n">
        <v>152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3" t="s">
        <v>463</v>
      </c>
    </row>
    <row r="3" spans="1:2">
      <c r="A3" s="4" t="s">
        <v>464</v>
      </c>
      <c r="B3" s="6" t="n">
        <v>5806</v>
      </c>
    </row>
    <row r="4" spans="1:2">
      <c r="A4" s="4" t="s">
        <v>465</v>
      </c>
      <c r="B4" s="5" t="n">
        <v>6316</v>
      </c>
    </row>
    <row r="5" spans="1:2">
      <c r="A5" s="4" t="s">
        <v>466</v>
      </c>
      <c r="B5" s="5" t="n">
        <v>12122</v>
      </c>
    </row>
    <row r="6" spans="1:2">
      <c r="A6" s="4" t="s">
        <v>467</v>
      </c>
      <c r="B6" s="5" t="n">
        <v>765</v>
      </c>
    </row>
    <row r="7" spans="1:2">
      <c r="A7" s="4" t="s">
        <v>468</v>
      </c>
      <c r="B7" s="5" t="n">
        <v>280</v>
      </c>
    </row>
    <row r="8" spans="1:2">
      <c r="A8" s="4" t="s">
        <v>469</v>
      </c>
      <c r="B8" s="5" t="n">
        <v>1045</v>
      </c>
    </row>
    <row r="9" spans="1:2">
      <c r="A9" s="4" t="s">
        <v>470</v>
      </c>
      <c r="B9" s="5" t="n">
        <v>100</v>
      </c>
    </row>
    <row r="10" spans="1:2">
      <c r="A10" s="4" t="s">
        <v>471</v>
      </c>
      <c r="B10" s="5" t="n">
        <v>351</v>
      </c>
    </row>
    <row r="11" spans="1:2">
      <c r="A11" s="4" t="s">
        <v>472</v>
      </c>
      <c r="B11" s="6" t="n">
        <v>4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473</v>
      </c>
      <c r="B1" s="2" t="s">
        <v>474</v>
      </c>
      <c r="C1" s="2" t="s">
        <v>475</v>
      </c>
      <c r="D1" s="2" t="s">
        <v>404</v>
      </c>
      <c r="E1" s="2" t="s">
        <v>476</v>
      </c>
      <c r="F1" s="2" t="s">
        <v>414</v>
      </c>
      <c r="G1" s="2" t="s">
        <v>2</v>
      </c>
      <c r="H1" s="2" t="s">
        <v>32</v>
      </c>
      <c r="I1" s="2" t="s">
        <v>345</v>
      </c>
      <c r="J1" s="2" t="s">
        <v>477</v>
      </c>
      <c r="K1" s="2" t="s">
        <v>415</v>
      </c>
    </row>
    <row r="2" spans="1:11">
      <c r="A2" s="3" t="s">
        <v>478</v>
      </c>
    </row>
    <row r="3" spans="1:11">
      <c r="A3" s="4" t="s">
        <v>69</v>
      </c>
      <c r="G3" s="5" t="n">
        <v>100000000</v>
      </c>
      <c r="H3" s="5" t="n">
        <v>100000000</v>
      </c>
      <c r="I3" s="5" t="n">
        <v>30000000</v>
      </c>
      <c r="J3" s="5" t="n">
        <v>100000000</v>
      </c>
    </row>
    <row r="4" spans="1:11">
      <c r="A4" s="4" t="s">
        <v>479</v>
      </c>
      <c r="G4" s="6" t="n">
        <v>0</v>
      </c>
    </row>
    <row r="5" spans="1:11">
      <c r="A5" s="4" t="s">
        <v>480</v>
      </c>
      <c r="G5" s="4" t="s">
        <v>481</v>
      </c>
    </row>
    <row r="6" spans="1:11">
      <c r="A6" s="4" t="s">
        <v>482</v>
      </c>
      <c r="G6" s="5" t="n">
        <v>5000000</v>
      </c>
      <c r="H6" s="5" t="n">
        <v>0</v>
      </c>
      <c r="J6" s="5" t="n">
        <v>5000000</v>
      </c>
    </row>
    <row r="7" spans="1:11">
      <c r="A7" s="4" t="s">
        <v>483</v>
      </c>
      <c r="G7" s="5" t="n">
        <v>16815997</v>
      </c>
      <c r="H7" s="5" t="n">
        <v>11966958</v>
      </c>
    </row>
    <row r="8" spans="1:11">
      <c r="A8" s="4" t="s">
        <v>71</v>
      </c>
      <c r="G8" s="5" t="n">
        <v>16815997</v>
      </c>
      <c r="H8" s="5" t="n">
        <v>11966958</v>
      </c>
    </row>
    <row r="9" spans="1:11">
      <c r="A9" s="4" t="s">
        <v>66</v>
      </c>
      <c r="G9" s="5" t="n">
        <v>0</v>
      </c>
      <c r="H9" s="5" t="n">
        <v>0</v>
      </c>
    </row>
    <row r="10" spans="1:11">
      <c r="A10" s="4" t="s">
        <v>484</v>
      </c>
      <c r="G10" s="6" t="n">
        <v>0</v>
      </c>
      <c r="H10" s="6" t="n">
        <v>47140000</v>
      </c>
    </row>
    <row r="11" spans="1:11">
      <c r="A11" s="4" t="s">
        <v>485</v>
      </c>
      <c r="G11" s="5" t="n">
        <v>0</v>
      </c>
      <c r="H11" s="5" t="n">
        <v>1359000</v>
      </c>
    </row>
    <row r="12" spans="1:11">
      <c r="A12" s="4" t="s">
        <v>181</v>
      </c>
      <c r="G12" s="6" t="n">
        <v>0</v>
      </c>
      <c r="H12" s="6" t="n">
        <v>252000</v>
      </c>
    </row>
    <row r="13" spans="1:11">
      <c r="A13" s="4" t="s">
        <v>486</v>
      </c>
    </row>
    <row r="14" spans="1:11">
      <c r="A14" s="3" t="s">
        <v>478</v>
      </c>
    </row>
    <row r="15" spans="1:11">
      <c r="A15" s="4" t="s">
        <v>487</v>
      </c>
      <c r="E15" s="5" t="n">
        <v>31674</v>
      </c>
    </row>
    <row r="16" spans="1:11">
      <c r="A16" s="4" t="s">
        <v>488</v>
      </c>
      <c r="G16" s="8" t="n">
        <v>8.84</v>
      </c>
    </row>
    <row r="17" spans="1:11">
      <c r="A17" s="4" t="s">
        <v>489</v>
      </c>
      <c r="K17" s="6" t="n">
        <v>280000</v>
      </c>
    </row>
    <row r="18" spans="1:11">
      <c r="A18" s="4" t="s">
        <v>181</v>
      </c>
      <c r="E18" s="6" t="n">
        <v>300000</v>
      </c>
    </row>
    <row r="19" spans="1:11">
      <c r="A19" s="4" t="s">
        <v>490</v>
      </c>
      <c r="G19" s="4" t="s">
        <v>491</v>
      </c>
    </row>
    <row r="20" spans="1:11">
      <c r="A20" s="4" t="s">
        <v>492</v>
      </c>
    </row>
    <row r="21" spans="1:11">
      <c r="A21" s="3" t="s">
        <v>478</v>
      </c>
    </row>
    <row r="22" spans="1:11">
      <c r="A22" s="4" t="s">
        <v>436</v>
      </c>
      <c r="F22" s="5" t="n">
        <v>40705</v>
      </c>
    </row>
    <row r="23" spans="1:11">
      <c r="A23" s="4" t="s">
        <v>488</v>
      </c>
      <c r="F23" s="8" t="n">
        <v>7.37</v>
      </c>
    </row>
    <row r="24" spans="1:11">
      <c r="A24" s="4" t="s">
        <v>489</v>
      </c>
      <c r="F24" s="6" t="n">
        <v>212000</v>
      </c>
    </row>
    <row r="25" spans="1:11">
      <c r="A25" s="4" t="s">
        <v>493</v>
      </c>
      <c r="G25" s="4" t="s">
        <v>494</v>
      </c>
    </row>
    <row r="26" spans="1:11">
      <c r="A26" s="4" t="s">
        <v>495</v>
      </c>
    </row>
    <row r="27" spans="1:11">
      <c r="A27" s="3" t="s">
        <v>478</v>
      </c>
    </row>
    <row r="28" spans="1:11">
      <c r="A28" s="4" t="s">
        <v>496</v>
      </c>
      <c r="F28" s="4" t="s">
        <v>491</v>
      </c>
    </row>
    <row r="29" spans="1:11">
      <c r="A29" s="4" t="s">
        <v>497</v>
      </c>
      <c r="F29" s="4" t="s">
        <v>498</v>
      </c>
    </row>
    <row r="30" spans="1:11">
      <c r="A30" s="4" t="s">
        <v>499</v>
      </c>
      <c r="F30" s="4" t="s">
        <v>500</v>
      </c>
    </row>
    <row r="31" spans="1:11">
      <c r="A31" s="4" t="s">
        <v>501</v>
      </c>
      <c r="F31" s="4" t="s">
        <v>502</v>
      </c>
    </row>
    <row r="32" spans="1:11">
      <c r="A32" s="4" t="s">
        <v>98</v>
      </c>
    </row>
    <row r="33" spans="1:11">
      <c r="A33" s="3" t="s">
        <v>478</v>
      </c>
    </row>
    <row r="34" spans="1:11">
      <c r="A34" s="4" t="s">
        <v>71</v>
      </c>
      <c r="G34" s="5" t="n">
        <v>16816000</v>
      </c>
      <c r="H34" s="5" t="n">
        <v>11967000</v>
      </c>
      <c r="I34" s="5" t="n">
        <v>5165000</v>
      </c>
    </row>
    <row r="35" spans="1:11">
      <c r="A35" s="4" t="s">
        <v>181</v>
      </c>
      <c r="H35" s="6" t="n">
        <v>0</v>
      </c>
    </row>
    <row r="36" spans="1:11">
      <c r="A36" s="4" t="s">
        <v>503</v>
      </c>
    </row>
    <row r="37" spans="1:11">
      <c r="A37" s="3" t="s">
        <v>478</v>
      </c>
    </row>
    <row r="38" spans="1:11">
      <c r="A38" s="4" t="s">
        <v>483</v>
      </c>
      <c r="D38" s="5" t="n">
        <v>4500000</v>
      </c>
    </row>
    <row r="39" spans="1:11">
      <c r="A39" s="4" t="s">
        <v>504</v>
      </c>
      <c r="D39" s="6" t="n">
        <v>11</v>
      </c>
    </row>
    <row r="40" spans="1:11">
      <c r="A40" s="4" t="s">
        <v>484</v>
      </c>
      <c r="D40" s="6" t="n">
        <v>44200000</v>
      </c>
    </row>
    <row r="41" spans="1:11">
      <c r="A41" s="4" t="s">
        <v>505</v>
      </c>
    </row>
    <row r="42" spans="1:11">
      <c r="A42" s="3" t="s">
        <v>478</v>
      </c>
    </row>
    <row r="43" spans="1:11">
      <c r="A43" s="4" t="s">
        <v>483</v>
      </c>
      <c r="C43" s="5" t="n">
        <v>110000</v>
      </c>
    </row>
    <row r="44" spans="1:11">
      <c r="A44" s="4" t="s">
        <v>504</v>
      </c>
      <c r="C44" s="6" t="n">
        <v>11</v>
      </c>
    </row>
    <row r="45" spans="1:11">
      <c r="A45" s="4" t="s">
        <v>484</v>
      </c>
      <c r="C45" s="6" t="n">
        <v>1100000</v>
      </c>
    </row>
    <row r="46" spans="1:11">
      <c r="A46" s="4" t="s">
        <v>506</v>
      </c>
    </row>
    <row r="47" spans="1:11">
      <c r="A47" s="3" t="s">
        <v>478</v>
      </c>
    </row>
    <row r="48" spans="1:11">
      <c r="A48" s="4" t="s">
        <v>483</v>
      </c>
      <c r="D48" s="5" t="n">
        <v>1363636</v>
      </c>
    </row>
    <row r="49" spans="1:11">
      <c r="A49" s="4" t="s">
        <v>484</v>
      </c>
      <c r="D49" s="6" t="n">
        <v>14500000</v>
      </c>
    </row>
    <row r="50" spans="1:11">
      <c r="A50" s="4" t="s">
        <v>182</v>
      </c>
    </row>
    <row r="51" spans="1:11">
      <c r="A51" s="3" t="s">
        <v>478</v>
      </c>
    </row>
    <row r="52" spans="1:11">
      <c r="A52" s="4" t="s">
        <v>483</v>
      </c>
      <c r="B52" s="5" t="n">
        <v>4800000</v>
      </c>
    </row>
    <row r="53" spans="1:11">
      <c r="A53" s="4" t="s">
        <v>504</v>
      </c>
      <c r="B53" s="8" t="n">
        <v>1.32</v>
      </c>
    </row>
    <row r="54" spans="1:11">
      <c r="A54" s="4" t="s">
        <v>484</v>
      </c>
      <c r="B54" s="6" t="n">
        <v>6300000</v>
      </c>
    </row>
    <row r="55" spans="1:11">
      <c r="A55" s="4" t="s">
        <v>487</v>
      </c>
      <c r="B55" s="5" t="n">
        <v>9600000</v>
      </c>
    </row>
    <row r="56" spans="1:11">
      <c r="A56" s="4" t="s">
        <v>507</v>
      </c>
      <c r="B56" s="6" t="n">
        <v>7500000</v>
      </c>
    </row>
    <row r="57" spans="1:11">
      <c r="A57" s="4" t="s">
        <v>485</v>
      </c>
      <c r="B57" s="6" t="n">
        <v>900000</v>
      </c>
    </row>
    <row r="58" spans="1:11">
      <c r="A58" s="4" t="s">
        <v>508</v>
      </c>
      <c r="B58" s="11" t="n">
        <v>0.125</v>
      </c>
    </row>
    <row r="59" spans="1:11">
      <c r="A59" s="4" t="s">
        <v>509</v>
      </c>
      <c r="B59" s="6" t="n">
        <v>1200000</v>
      </c>
    </row>
    <row r="60" spans="1:11">
      <c r="A60" s="4" t="s">
        <v>436</v>
      </c>
      <c r="B60" s="5" t="n">
        <v>1</v>
      </c>
    </row>
    <row r="61" spans="1:11">
      <c r="A61" s="4" t="s">
        <v>510</v>
      </c>
    </row>
    <row r="62" spans="1:11">
      <c r="A62" s="3" t="s">
        <v>478</v>
      </c>
    </row>
    <row r="63" spans="1:11">
      <c r="A63" s="4" t="s">
        <v>483</v>
      </c>
      <c r="B63" s="5" t="n">
        <v>275454</v>
      </c>
    </row>
    <row r="64" spans="1:11">
      <c r="A64" s="4" t="s">
        <v>487</v>
      </c>
      <c r="B64" s="5" t="n">
        <v>550908</v>
      </c>
    </row>
    <row r="65" spans="1:11">
      <c r="A65" s="4" t="s">
        <v>511</v>
      </c>
    </row>
    <row r="66" spans="1:11">
      <c r="A66" s="3" t="s">
        <v>478</v>
      </c>
    </row>
    <row r="67" spans="1:11">
      <c r="A67" s="4" t="s">
        <v>487</v>
      </c>
      <c r="B67" s="5" t="n">
        <v>4800000</v>
      </c>
    </row>
    <row r="68" spans="1:11">
      <c r="A68" s="4" t="s">
        <v>488</v>
      </c>
      <c r="B68" s="8" t="n">
        <v>1.45</v>
      </c>
    </row>
    <row r="69" spans="1:11">
      <c r="A69" s="4" t="s">
        <v>512</v>
      </c>
      <c r="B69" s="4" t="s">
        <v>513</v>
      </c>
    </row>
    <row r="70" spans="1:11">
      <c r="A70" s="4" t="s">
        <v>514</v>
      </c>
    </row>
    <row r="71" spans="1:11">
      <c r="A71" s="3" t="s">
        <v>478</v>
      </c>
    </row>
    <row r="72" spans="1:11">
      <c r="A72" s="4" t="s">
        <v>487</v>
      </c>
      <c r="B72" s="5" t="n">
        <v>4800000</v>
      </c>
    </row>
    <row r="73" spans="1:11">
      <c r="A73" s="4" t="s">
        <v>488</v>
      </c>
      <c r="B73" s="8" t="n">
        <v>1.55</v>
      </c>
    </row>
    <row r="74" spans="1:11">
      <c r="A74" s="4" t="s">
        <v>512</v>
      </c>
      <c r="B74" s="4" t="s">
        <v>4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80"/>
    <col customWidth="1" max="5" min="5" width="21"/>
  </cols>
  <sheetData>
    <row r="1" spans="1:5">
      <c r="A1" s="1" t="s">
        <v>515</v>
      </c>
      <c r="B1" s="2" t="s">
        <v>413</v>
      </c>
      <c r="D1" s="2" t="s">
        <v>1</v>
      </c>
    </row>
    <row r="2" spans="1:5">
      <c r="B2" s="2" t="s">
        <v>516</v>
      </c>
      <c r="C2" s="2" t="s">
        <v>517</v>
      </c>
      <c r="D2" s="2" t="s">
        <v>462</v>
      </c>
      <c r="E2" s="2" t="s">
        <v>518</v>
      </c>
    </row>
    <row r="3" spans="1:5">
      <c r="A3" s="3" t="s">
        <v>519</v>
      </c>
    </row>
    <row r="4" spans="1:5">
      <c r="A4" s="4" t="s">
        <v>520</v>
      </c>
      <c r="D4" s="6" t="n">
        <v>52000</v>
      </c>
      <c r="E4" s="6" t="n">
        <v>45000</v>
      </c>
    </row>
    <row r="5" spans="1:5">
      <c r="A5" s="4" t="s">
        <v>521</v>
      </c>
      <c r="D5" s="5" t="n">
        <v>600000</v>
      </c>
      <c r="E5" s="6" t="n">
        <v>600000</v>
      </c>
    </row>
    <row r="6" spans="1:5">
      <c r="A6" s="4" t="s">
        <v>522</v>
      </c>
      <c r="D6" s="6" t="n">
        <v>0</v>
      </c>
    </row>
    <row r="7" spans="1:5">
      <c r="A7" s="4" t="s">
        <v>523</v>
      </c>
    </row>
    <row r="8" spans="1:5">
      <c r="A8" s="3" t="s">
        <v>519</v>
      </c>
    </row>
    <row r="9" spans="1:5">
      <c r="A9" s="4" t="s">
        <v>524</v>
      </c>
      <c r="B9" s="6" t="n">
        <v>450000</v>
      </c>
    </row>
    <row r="10" spans="1:5">
      <c r="A10" s="4" t="s">
        <v>525</v>
      </c>
      <c r="B10" s="4" t="s">
        <v>526</v>
      </c>
    </row>
    <row r="11" spans="1:5">
      <c r="A11" s="4" t="s">
        <v>527</v>
      </c>
      <c r="B11" s="4" t="s">
        <v>528</v>
      </c>
    </row>
    <row r="12" spans="1:5">
      <c r="A12" s="4" t="s">
        <v>529</v>
      </c>
      <c r="D12" s="4" t="s">
        <v>530</v>
      </c>
    </row>
    <row r="13" spans="1:5">
      <c r="A13" s="4" t="s">
        <v>531</v>
      </c>
    </row>
    <row r="14" spans="1:5">
      <c r="A14" s="3" t="s">
        <v>519</v>
      </c>
    </row>
    <row r="15" spans="1:5">
      <c r="A15" s="4" t="s">
        <v>524</v>
      </c>
      <c r="D15" s="6" t="n">
        <v>350000</v>
      </c>
    </row>
    <row r="16" spans="1:5">
      <c r="A16" s="4" t="s">
        <v>525</v>
      </c>
      <c r="D16" s="4" t="s">
        <v>532</v>
      </c>
    </row>
    <row r="17" spans="1:5">
      <c r="A17" s="4" t="s">
        <v>527</v>
      </c>
      <c r="D17" s="4" t="s">
        <v>533</v>
      </c>
    </row>
    <row r="18" spans="1:5">
      <c r="A18" s="4" t="s">
        <v>529</v>
      </c>
      <c r="D18" s="4" t="s">
        <v>534</v>
      </c>
    </row>
    <row r="19" spans="1:5">
      <c r="A19" s="4" t="s">
        <v>535</v>
      </c>
    </row>
    <row r="20" spans="1:5">
      <c r="A20" s="3" t="s">
        <v>519</v>
      </c>
    </row>
    <row r="21" spans="1:5">
      <c r="A21" s="4" t="s">
        <v>536</v>
      </c>
      <c r="B21" s="4" t="s">
        <v>537</v>
      </c>
    </row>
    <row r="22" spans="1:5">
      <c r="A22" s="4" t="s">
        <v>538</v>
      </c>
    </row>
    <row r="23" spans="1:5">
      <c r="A23" s="3" t="s">
        <v>519</v>
      </c>
    </row>
    <row r="24" spans="1:5">
      <c r="A24" s="4" t="s">
        <v>536</v>
      </c>
      <c r="D24" s="4" t="s">
        <v>537</v>
      </c>
    </row>
    <row r="25" spans="1:5">
      <c r="A25" s="4" t="s">
        <v>539</v>
      </c>
    </row>
    <row r="26" spans="1:5">
      <c r="A26" s="3" t="s">
        <v>519</v>
      </c>
    </row>
    <row r="27" spans="1:5">
      <c r="A27" s="4" t="s">
        <v>525</v>
      </c>
      <c r="B27" s="4" t="s">
        <v>540</v>
      </c>
    </row>
    <row r="28" spans="1:5">
      <c r="A28" s="4" t="s">
        <v>541</v>
      </c>
    </row>
    <row r="29" spans="1:5">
      <c r="A29" s="3" t="s">
        <v>519</v>
      </c>
    </row>
    <row r="30" spans="1:5">
      <c r="A30" s="4" t="s">
        <v>536</v>
      </c>
      <c r="D30" s="4" t="s">
        <v>542</v>
      </c>
    </row>
    <row r="31" spans="1:5">
      <c r="A31" s="4" t="s">
        <v>543</v>
      </c>
    </row>
    <row r="32" spans="1:5">
      <c r="A32" s="3" t="s">
        <v>519</v>
      </c>
    </row>
    <row r="33" spans="1:5">
      <c r="A33" s="4" t="s">
        <v>544</v>
      </c>
      <c r="D33" s="4" t="s">
        <v>545</v>
      </c>
    </row>
    <row r="34" spans="1:5">
      <c r="A34" s="4" t="s">
        <v>546</v>
      </c>
      <c r="C34" s="5" t="n">
        <v>29348</v>
      </c>
    </row>
    <row r="35" spans="1:5">
      <c r="A35" s="4" t="s">
        <v>547</v>
      </c>
      <c r="C35" s="5" t="n">
        <v>555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462</v>
      </c>
    </row>
    <row r="2" spans="1:2">
      <c r="A2" s="3" t="s">
        <v>549</v>
      </c>
    </row>
    <row r="3" spans="1:2">
      <c r="A3" s="4" t="s">
        <v>550</v>
      </c>
      <c r="B3" s="6" t="n">
        <v>637</v>
      </c>
    </row>
    <row r="4" spans="1:2">
      <c r="A4" s="4" t="s">
        <v>551</v>
      </c>
      <c r="B4" s="5" t="n">
        <v>650</v>
      </c>
    </row>
    <row r="5" spans="1:2">
      <c r="A5" s="4" t="s">
        <v>552</v>
      </c>
      <c r="B5" s="5" t="n">
        <v>164</v>
      </c>
    </row>
    <row r="6" spans="1:2">
      <c r="A6" s="4" t="s">
        <v>553</v>
      </c>
      <c r="B6" s="6" t="n">
        <v>14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s>
  <sheetData>
    <row r="1" spans="1:8">
      <c r="A1" s="1" t="s">
        <v>554</v>
      </c>
      <c r="B1" s="2" t="s">
        <v>341</v>
      </c>
      <c r="C1" s="2" t="s">
        <v>555</v>
      </c>
      <c r="D1" s="2" t="s">
        <v>32</v>
      </c>
      <c r="E1" s="2" t="s">
        <v>2</v>
      </c>
      <c r="F1" s="2" t="s">
        <v>32</v>
      </c>
      <c r="G1" s="2" t="s">
        <v>404</v>
      </c>
      <c r="H1" s="2" t="s">
        <v>345</v>
      </c>
    </row>
    <row r="2" spans="1:8">
      <c r="A2" s="3" t="s">
        <v>556</v>
      </c>
    </row>
    <row r="3" spans="1:8">
      <c r="A3" s="4" t="s">
        <v>557</v>
      </c>
      <c r="D3" s="5" t="n">
        <v>858606</v>
      </c>
      <c r="E3" s="5" t="n">
        <v>55815</v>
      </c>
      <c r="F3" s="5" t="n">
        <v>858606</v>
      </c>
      <c r="H3" s="5" t="n">
        <v>28701</v>
      </c>
    </row>
    <row r="4" spans="1:8">
      <c r="A4" s="4" t="s">
        <v>558</v>
      </c>
      <c r="D4" s="9" t="n">
        <v>5.1</v>
      </c>
      <c r="E4" s="9" t="n">
        <v>2.6</v>
      </c>
      <c r="F4" s="9" t="n">
        <v>5.1</v>
      </c>
    </row>
    <row r="5" spans="1:8">
      <c r="A5" s="4" t="s">
        <v>342</v>
      </c>
      <c r="E5" s="5" t="n">
        <v>1030463</v>
      </c>
      <c r="F5" s="5" t="n">
        <v>1002788</v>
      </c>
    </row>
    <row r="6" spans="1:8">
      <c r="A6" s="4" t="s">
        <v>559</v>
      </c>
      <c r="E6" s="8" t="n">
        <v>1.67</v>
      </c>
      <c r="F6" s="8" t="n">
        <v>5.51</v>
      </c>
    </row>
    <row r="7" spans="1:8">
      <c r="A7" s="4" t="s">
        <v>560</v>
      </c>
      <c r="E7" s="9" t="n">
        <v>0.5</v>
      </c>
      <c r="F7" s="9" t="n">
        <v>0.2</v>
      </c>
    </row>
    <row r="8" spans="1:8">
      <c r="A8" s="4" t="s">
        <v>561</v>
      </c>
      <c r="E8" s="4" t="s">
        <v>562</v>
      </c>
    </row>
    <row r="9" spans="1:8">
      <c r="A9" s="4" t="s">
        <v>563</v>
      </c>
    </row>
    <row r="10" spans="1:8">
      <c r="A10" s="3" t="s">
        <v>556</v>
      </c>
    </row>
    <row r="11" spans="1:8">
      <c r="A11" s="4" t="s">
        <v>342</v>
      </c>
      <c r="C11" s="5" t="n">
        <v>252000</v>
      </c>
    </row>
    <row r="12" spans="1:8">
      <c r="A12" s="4" t="s">
        <v>564</v>
      </c>
      <c r="C12" s="8" t="n">
        <v>0.77</v>
      </c>
    </row>
    <row r="13" spans="1:8">
      <c r="A13" s="4" t="s">
        <v>343</v>
      </c>
    </row>
    <row r="14" spans="1:8">
      <c r="A14" s="3" t="s">
        <v>556</v>
      </c>
    </row>
    <row r="15" spans="1:8">
      <c r="A15" s="4" t="s">
        <v>342</v>
      </c>
      <c r="B15" s="5" t="n">
        <v>670000</v>
      </c>
      <c r="E15" s="5" t="n">
        <v>670000</v>
      </c>
    </row>
    <row r="16" spans="1:8">
      <c r="A16" s="4" t="s">
        <v>564</v>
      </c>
      <c r="B16" s="8" t="n">
        <v>0.57</v>
      </c>
    </row>
    <row r="17" spans="1:8">
      <c r="A17" s="4" t="s">
        <v>503</v>
      </c>
    </row>
    <row r="18" spans="1:8">
      <c r="A18" s="3" t="s">
        <v>556</v>
      </c>
    </row>
    <row r="19" spans="1:8">
      <c r="A19" s="4" t="s">
        <v>564</v>
      </c>
      <c r="G19" s="6" t="n">
        <v>11</v>
      </c>
    </row>
    <row r="20" spans="1:8">
      <c r="A20" s="4" t="s">
        <v>565</v>
      </c>
    </row>
    <row r="21" spans="1:8">
      <c r="A21" s="3" t="s">
        <v>556</v>
      </c>
    </row>
    <row r="22" spans="1:8">
      <c r="A22" s="4" t="s">
        <v>566</v>
      </c>
      <c r="E22" s="4" t="s">
        <v>567</v>
      </c>
    </row>
    <row r="23" spans="1:8">
      <c r="A23" s="4" t="s">
        <v>568</v>
      </c>
      <c r="E23" s="5" t="n">
        <v>1400000</v>
      </c>
    </row>
    <row r="24" spans="1:8">
      <c r="A24" s="4" t="s">
        <v>557</v>
      </c>
      <c r="E24" s="5" t="n">
        <v>55815</v>
      </c>
    </row>
    <row r="25" spans="1:8">
      <c r="A25" s="4" t="s">
        <v>569</v>
      </c>
    </row>
    <row r="26" spans="1:8">
      <c r="A26" s="3" t="s">
        <v>556</v>
      </c>
    </row>
    <row r="27" spans="1:8">
      <c r="A27" s="4" t="s">
        <v>570</v>
      </c>
      <c r="E27" s="4" t="s">
        <v>571</v>
      </c>
    </row>
    <row r="28" spans="1:8">
      <c r="A28" s="4" t="s">
        <v>572</v>
      </c>
    </row>
    <row r="29" spans="1:8">
      <c r="A29" s="3" t="s">
        <v>556</v>
      </c>
    </row>
    <row r="30" spans="1:8">
      <c r="A30" s="4" t="s">
        <v>566</v>
      </c>
      <c r="E30" s="4" t="s">
        <v>567</v>
      </c>
    </row>
    <row r="31" spans="1:8">
      <c r="A31" s="4" t="s">
        <v>573</v>
      </c>
      <c r="E31" s="5" t="n">
        <v>0</v>
      </c>
    </row>
    <row r="32" spans="1:8">
      <c r="A32" s="4" t="s">
        <v>574</v>
      </c>
    </row>
    <row r="33" spans="1:8">
      <c r="A33" s="3" t="s">
        <v>556</v>
      </c>
    </row>
    <row r="34" spans="1:8">
      <c r="A34" s="4" t="s">
        <v>570</v>
      </c>
      <c r="E34" s="4" t="s">
        <v>571</v>
      </c>
    </row>
    <row r="35" spans="1:8">
      <c r="A35" s="4" t="s">
        <v>575</v>
      </c>
    </row>
    <row r="36" spans="1:8">
      <c r="A36" s="3" t="s">
        <v>556</v>
      </c>
    </row>
    <row r="37" spans="1:8">
      <c r="A37" s="4" t="s">
        <v>566</v>
      </c>
      <c r="D37" s="4" t="s">
        <v>567</v>
      </c>
    </row>
    <row r="38" spans="1:8">
      <c r="A38" s="4" t="s">
        <v>573</v>
      </c>
      <c r="D38" s="5" t="n">
        <v>445394</v>
      </c>
    </row>
    <row r="39" spans="1:8">
      <c r="A39" s="4" t="s">
        <v>576</v>
      </c>
      <c r="D39" s="8" t="n">
        <v>2.26</v>
      </c>
      <c r="F39" s="8" t="n">
        <v>2.26</v>
      </c>
    </row>
    <row r="40" spans="1:8">
      <c r="A40" s="4" t="s">
        <v>558</v>
      </c>
      <c r="D40" s="9" t="n">
        <v>0.2</v>
      </c>
      <c r="F40" s="9" t="n">
        <v>0.2</v>
      </c>
    </row>
    <row r="41" spans="1:8">
      <c r="A41" s="4" t="s">
        <v>577</v>
      </c>
    </row>
    <row r="42" spans="1:8">
      <c r="A42" s="3" t="s">
        <v>556</v>
      </c>
    </row>
    <row r="43" spans="1:8">
      <c r="A43" s="4" t="s">
        <v>566</v>
      </c>
      <c r="D43" s="4" t="s">
        <v>578</v>
      </c>
    </row>
    <row r="44" spans="1:8">
      <c r="A44" s="4" t="s">
        <v>579</v>
      </c>
      <c r="D44" s="4" t="s">
        <v>537</v>
      </c>
    </row>
    <row r="45" spans="1:8">
      <c r="A45" s="4" t="s">
        <v>580</v>
      </c>
    </row>
    <row r="46" spans="1:8">
      <c r="A46" s="3" t="s">
        <v>556</v>
      </c>
    </row>
    <row r="47" spans="1:8">
      <c r="A47" s="4" t="s">
        <v>566</v>
      </c>
      <c r="D47" s="4" t="s">
        <v>5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3"/>
    <col customWidth="1" max="6" min="6" width="22"/>
    <col customWidth="1" max="7" min="7" width="34"/>
    <col customWidth="1" max="8" min="8" width="48"/>
    <col customWidth="1" max="9" min="9" width="44"/>
    <col customWidth="1" max="10" min="10" width="36"/>
    <col customWidth="1" max="11" min="11" width="48"/>
    <col customWidth="1" max="12" min="12" width="62"/>
    <col customWidth="1" max="13" min="13" width="58"/>
    <col customWidth="1" max="14" min="14" width="29"/>
    <col customWidth="1" max="15" min="15" width="41"/>
    <col customWidth="1" max="16" min="16" width="55"/>
    <col customWidth="1" max="17" min="17" width="51"/>
    <col customWidth="1" max="18" min="18" width="55"/>
    <col customWidth="1" max="19" min="19" width="67"/>
    <col customWidth="1" max="20" min="20" width="80"/>
    <col customWidth="1" max="21" min="21" width="77"/>
  </cols>
  <sheetData>
    <row r="1" spans="1:21">
      <c r="A1" s="1" t="s">
        <v>93</v>
      </c>
      <c r="B1" s="2" t="s">
        <v>94</v>
      </c>
      <c r="C1" s="2" t="s">
        <v>95</v>
      </c>
      <c r="D1" s="2" t="s">
        <v>96</v>
      </c>
      <c r="E1" s="2" t="s">
        <v>97</v>
      </c>
      <c r="F1" s="2" t="s">
        <v>98</v>
      </c>
      <c r="G1" s="2" t="s">
        <v>99</v>
      </c>
      <c r="H1" s="2" t="s">
        <v>100</v>
      </c>
      <c r="I1" s="2" t="s">
        <v>101</v>
      </c>
      <c r="J1" s="2" t="s">
        <v>102</v>
      </c>
      <c r="K1" s="2" t="s">
        <v>103</v>
      </c>
      <c r="L1" s="2" t="s">
        <v>104</v>
      </c>
      <c r="M1" s="2" t="s">
        <v>105</v>
      </c>
      <c r="N1" s="2" t="s">
        <v>106</v>
      </c>
      <c r="O1" s="2" t="s">
        <v>107</v>
      </c>
      <c r="P1" s="2" t="s">
        <v>108</v>
      </c>
      <c r="Q1" s="2" t="s">
        <v>109</v>
      </c>
      <c r="R1" s="2" t="s">
        <v>110</v>
      </c>
      <c r="S1" s="2" t="s">
        <v>111</v>
      </c>
      <c r="T1" s="2" t="s">
        <v>112</v>
      </c>
      <c r="U1" s="2" t="s">
        <v>113</v>
      </c>
    </row>
    <row r="2" spans="1:21">
      <c r="A2" s="4" t="s">
        <v>114</v>
      </c>
      <c r="B2" s="6" t="n">
        <v>-13401</v>
      </c>
      <c r="F2" s="6" t="n">
        <v>1</v>
      </c>
      <c r="J2" s="6" t="n">
        <v>125062</v>
      </c>
      <c r="N2" s="6" t="n">
        <v>-138464</v>
      </c>
      <c r="R2" s="6" t="n">
        <v>0</v>
      </c>
    </row>
    <row r="3" spans="1:21">
      <c r="A3" s="4" t="s">
        <v>115</v>
      </c>
      <c r="F3" s="5" t="n">
        <v>5165000</v>
      </c>
    </row>
    <row r="4" spans="1:21">
      <c r="A4" s="4" t="s">
        <v>116</v>
      </c>
      <c r="C4" s="6" t="n">
        <v>44215</v>
      </c>
      <c r="D4" s="6" t="n">
        <v>14475</v>
      </c>
      <c r="E4" s="6" t="n">
        <v>1125</v>
      </c>
      <c r="G4" s="6" t="n">
        <v>0</v>
      </c>
      <c r="H4" s="6" t="n">
        <v>0</v>
      </c>
      <c r="I4" s="6" t="n">
        <v>0</v>
      </c>
      <c r="K4" s="6" t="n">
        <v>44215</v>
      </c>
      <c r="L4" s="6" t="n">
        <v>14475</v>
      </c>
      <c r="M4" s="6" t="n">
        <v>1125</v>
      </c>
      <c r="O4" s="6" t="n">
        <v>0</v>
      </c>
      <c r="P4" s="6" t="n">
        <v>0</v>
      </c>
      <c r="Q4" s="6" t="n">
        <v>0</v>
      </c>
      <c r="S4" s="6" t="n">
        <v>0</v>
      </c>
      <c r="T4" s="6" t="n">
        <v>0</v>
      </c>
      <c r="U4" s="6" t="n">
        <v>0</v>
      </c>
    </row>
    <row r="5" spans="1:21">
      <c r="A5" s="4" t="s">
        <v>117</v>
      </c>
      <c r="G5" s="5" t="n">
        <v>4500000</v>
      </c>
      <c r="H5" s="5" t="n">
        <v>1364000</v>
      </c>
      <c r="I5" s="5" t="n">
        <v>110000</v>
      </c>
    </row>
    <row r="6" spans="1:21">
      <c r="A6" s="4" t="s">
        <v>118</v>
      </c>
      <c r="B6" s="5" t="n">
        <v>212</v>
      </c>
      <c r="F6" s="6" t="n">
        <v>0</v>
      </c>
      <c r="J6" s="5" t="n">
        <v>212</v>
      </c>
      <c r="N6" s="5" t="n">
        <v>0</v>
      </c>
      <c r="R6" s="5" t="n">
        <v>0</v>
      </c>
    </row>
    <row r="7" spans="1:21">
      <c r="A7" s="4" t="s">
        <v>119</v>
      </c>
      <c r="B7" s="5" t="n">
        <v>252</v>
      </c>
      <c r="F7" s="6" t="n">
        <v>0</v>
      </c>
      <c r="J7" s="5" t="n">
        <v>252</v>
      </c>
      <c r="N7" s="5" t="n">
        <v>0</v>
      </c>
      <c r="R7" s="5" t="n">
        <v>0</v>
      </c>
    </row>
    <row r="8" spans="1:21">
      <c r="A8" s="4" t="s">
        <v>120</v>
      </c>
      <c r="F8" s="5" t="n">
        <v>0</v>
      </c>
    </row>
    <row r="9" spans="1:21">
      <c r="A9" s="4" t="s">
        <v>121</v>
      </c>
      <c r="B9" s="6" t="n">
        <v>37</v>
      </c>
      <c r="F9" s="6" t="n">
        <v>0</v>
      </c>
      <c r="J9" s="5" t="n">
        <v>37</v>
      </c>
      <c r="N9" s="5" t="n">
        <v>0</v>
      </c>
      <c r="R9" s="5" t="n">
        <v>0</v>
      </c>
    </row>
    <row r="10" spans="1:21">
      <c r="A10" s="4" t="s">
        <v>122</v>
      </c>
      <c r="B10" s="5" t="n">
        <v>0</v>
      </c>
      <c r="F10" s="5" t="n">
        <v>27000</v>
      </c>
    </row>
    <row r="11" spans="1:21">
      <c r="A11" s="4" t="s">
        <v>123</v>
      </c>
      <c r="B11" s="6" t="n">
        <v>562</v>
      </c>
      <c r="F11" s="6" t="n">
        <v>0</v>
      </c>
      <c r="J11" s="5" t="n">
        <v>562</v>
      </c>
      <c r="N11" s="5" t="n">
        <v>0</v>
      </c>
      <c r="R11" s="5" t="n">
        <v>0</v>
      </c>
    </row>
    <row r="12" spans="1:21">
      <c r="A12" s="4" t="s">
        <v>87</v>
      </c>
      <c r="B12" s="5" t="n">
        <v>-28427</v>
      </c>
      <c r="F12" s="5" t="n">
        <v>0</v>
      </c>
      <c r="J12" s="5" t="n">
        <v>0</v>
      </c>
      <c r="N12" s="5" t="n">
        <v>-28427</v>
      </c>
      <c r="R12" s="5" t="n">
        <v>0</v>
      </c>
    </row>
    <row r="13" spans="1:21">
      <c r="A13" s="4" t="s">
        <v>124</v>
      </c>
      <c r="B13" s="5" t="n">
        <v>-46</v>
      </c>
      <c r="F13" s="5" t="n">
        <v>0</v>
      </c>
      <c r="J13" s="5" t="n">
        <v>0</v>
      </c>
      <c r="N13" s="5" t="n">
        <v>0</v>
      </c>
      <c r="R13" s="5" t="n">
        <v>-46</v>
      </c>
    </row>
    <row r="14" spans="1:21">
      <c r="A14" s="4" t="s">
        <v>125</v>
      </c>
      <c r="B14" s="6" t="n">
        <v>26502</v>
      </c>
      <c r="F14" s="6" t="n">
        <v>1</v>
      </c>
      <c r="J14" s="5" t="n">
        <v>193438</v>
      </c>
      <c r="N14" s="5" t="n">
        <v>-166891</v>
      </c>
      <c r="R14" s="5" t="n">
        <v>-46</v>
      </c>
    </row>
    <row r="15" spans="1:21">
      <c r="A15" s="4" t="s">
        <v>126</v>
      </c>
      <c r="B15" s="5" t="n">
        <v>11966958</v>
      </c>
      <c r="F15" s="5" t="n">
        <v>11967000</v>
      </c>
    </row>
    <row r="16" spans="1:21">
      <c r="A16" s="4" t="s">
        <v>127</v>
      </c>
      <c r="B16" s="6" t="n">
        <v>7407</v>
      </c>
      <c r="F16" s="6" t="n">
        <v>0</v>
      </c>
      <c r="J16" s="5" t="n">
        <v>7407</v>
      </c>
      <c r="N16" s="5" t="n">
        <v>0</v>
      </c>
      <c r="R16" s="5" t="n">
        <v>0</v>
      </c>
    </row>
    <row r="17" spans="1:21">
      <c r="A17" s="4" t="s">
        <v>128</v>
      </c>
      <c r="F17" s="5" t="n">
        <v>792000</v>
      </c>
    </row>
    <row r="18" spans="1:21">
      <c r="A18" s="4" t="s">
        <v>129</v>
      </c>
      <c r="B18" s="5" t="n">
        <v>91</v>
      </c>
      <c r="F18" s="6" t="n">
        <v>0</v>
      </c>
      <c r="J18" s="5" t="n">
        <v>91</v>
      </c>
      <c r="N18" s="5" t="n">
        <v>0</v>
      </c>
      <c r="R18" s="5" t="n">
        <v>0</v>
      </c>
    </row>
    <row r="19" spans="1:21">
      <c r="A19" s="4" t="s">
        <v>130</v>
      </c>
      <c r="F19" s="5" t="n">
        <v>9000</v>
      </c>
    </row>
    <row r="20" spans="1:21">
      <c r="A20" s="4" t="s">
        <v>131</v>
      </c>
      <c r="B20" s="5" t="n">
        <v>6643</v>
      </c>
      <c r="F20" s="6" t="n">
        <v>1</v>
      </c>
      <c r="J20" s="5" t="n">
        <v>6642</v>
      </c>
    </row>
    <row r="21" spans="1:21">
      <c r="A21" s="4" t="s">
        <v>132</v>
      </c>
      <c r="F21" s="5" t="n">
        <v>4800000</v>
      </c>
    </row>
    <row r="22" spans="1:21">
      <c r="A22" s="4" t="s">
        <v>133</v>
      </c>
      <c r="B22" s="5" t="n">
        <v>-1</v>
      </c>
      <c r="F22" s="6" t="n">
        <v>0</v>
      </c>
      <c r="J22" s="5" t="n">
        <v>-1</v>
      </c>
      <c r="N22" s="5" t="n">
        <v>0</v>
      </c>
      <c r="R22" s="5" t="n">
        <v>0</v>
      </c>
    </row>
    <row r="23" spans="1:21">
      <c r="A23" s="4" t="s">
        <v>134</v>
      </c>
      <c r="F23" s="5" t="n">
        <v>-96000</v>
      </c>
    </row>
    <row r="24" spans="1:21">
      <c r="A24" s="4" t="s">
        <v>119</v>
      </c>
      <c r="B24" s="5" t="n">
        <v>0</v>
      </c>
    </row>
    <row r="25" spans="1:21">
      <c r="A25" s="4" t="s">
        <v>121</v>
      </c>
      <c r="B25" s="6" t="n">
        <v>5</v>
      </c>
      <c r="F25" s="6" t="n">
        <v>0</v>
      </c>
      <c r="J25" s="5" t="n">
        <v>5</v>
      </c>
      <c r="N25" s="5" t="n">
        <v>0</v>
      </c>
      <c r="R25" s="5" t="n">
        <v>0</v>
      </c>
    </row>
    <row r="26" spans="1:21">
      <c r="A26" s="4" t="s">
        <v>122</v>
      </c>
      <c r="B26" s="5" t="n">
        <v>0</v>
      </c>
      <c r="F26" s="5" t="n">
        <v>145000</v>
      </c>
    </row>
    <row r="27" spans="1:21">
      <c r="A27" s="4" t="s">
        <v>123</v>
      </c>
      <c r="B27" s="6" t="n">
        <v>1168</v>
      </c>
      <c r="F27" s="6" t="n">
        <v>0</v>
      </c>
      <c r="J27" s="5" t="n">
        <v>1168</v>
      </c>
      <c r="N27" s="5" t="n">
        <v>0</v>
      </c>
      <c r="R27" s="5" t="n">
        <v>0</v>
      </c>
    </row>
    <row r="28" spans="1:21">
      <c r="A28" s="4" t="s">
        <v>87</v>
      </c>
      <c r="B28" s="5" t="n">
        <v>-29832</v>
      </c>
      <c r="F28" s="5" t="n">
        <v>0</v>
      </c>
      <c r="J28" s="5" t="n">
        <v>0</v>
      </c>
      <c r="N28" s="5" t="n">
        <v>-29878</v>
      </c>
      <c r="R28" s="5" t="n">
        <v>46</v>
      </c>
    </row>
    <row r="29" spans="1:21">
      <c r="A29" s="4" t="s">
        <v>124</v>
      </c>
      <c r="B29" s="5" t="n">
        <v>0</v>
      </c>
    </row>
    <row r="30" spans="1:21">
      <c r="A30" s="4" t="s">
        <v>135</v>
      </c>
      <c r="B30" s="6" t="n">
        <v>4485</v>
      </c>
      <c r="F30" s="6" t="n">
        <v>2</v>
      </c>
      <c r="J30" s="6" t="n">
        <v>201252</v>
      </c>
      <c r="N30" s="6" t="n">
        <v>-196769</v>
      </c>
      <c r="R30" s="6" t="n">
        <v>0</v>
      </c>
    </row>
    <row r="31" spans="1:21">
      <c r="A31" s="4" t="s">
        <v>136</v>
      </c>
      <c r="B31" s="5" t="n">
        <v>16815997</v>
      </c>
      <c r="F31" s="5" t="n">
        <v>1681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s>
  <sheetData>
    <row r="1" spans="1:4">
      <c r="A1" s="1" t="s">
        <v>582</v>
      </c>
      <c r="B1" s="2" t="s">
        <v>1</v>
      </c>
    </row>
    <row r="2" spans="1:4">
      <c r="B2" s="2" t="s">
        <v>2</v>
      </c>
      <c r="C2" s="2" t="s">
        <v>32</v>
      </c>
      <c r="D2" s="2" t="s">
        <v>345</v>
      </c>
    </row>
    <row r="3" spans="1:4">
      <c r="A3" s="3" t="s">
        <v>556</v>
      </c>
    </row>
    <row r="4" spans="1:4">
      <c r="A4" s="4" t="s">
        <v>583</v>
      </c>
      <c r="B4" s="5" t="n">
        <v>858606</v>
      </c>
      <c r="C4" s="5" t="n">
        <v>28701</v>
      </c>
    </row>
    <row r="5" spans="1:4">
      <c r="A5" s="4" t="s">
        <v>584</v>
      </c>
      <c r="B5" s="5" t="n">
        <v>-1030463</v>
      </c>
      <c r="C5" s="5" t="n">
        <v>-1002788</v>
      </c>
    </row>
    <row r="6" spans="1:4">
      <c r="A6" s="4" t="s">
        <v>585</v>
      </c>
      <c r="B6" s="5" t="n">
        <v>0</v>
      </c>
      <c r="C6" s="5" t="n">
        <v>0</v>
      </c>
    </row>
    <row r="7" spans="1:4">
      <c r="A7" s="4" t="s">
        <v>586</v>
      </c>
      <c r="B7" s="5" t="n">
        <v>263464</v>
      </c>
      <c r="C7" s="5" t="n">
        <v>491573</v>
      </c>
    </row>
    <row r="8" spans="1:4">
      <c r="A8" s="4" t="s">
        <v>587</v>
      </c>
      <c r="B8" s="5" t="n">
        <v>55815</v>
      </c>
      <c r="C8" s="5" t="n">
        <v>858606</v>
      </c>
      <c r="D8" s="5" t="n">
        <v>28701</v>
      </c>
    </row>
    <row r="9" spans="1:4">
      <c r="A9" s="4" t="s">
        <v>588</v>
      </c>
      <c r="B9" s="5" t="n">
        <v>972951</v>
      </c>
      <c r="C9" s="5" t="n">
        <v>497753</v>
      </c>
    </row>
    <row r="10" spans="1:4">
      <c r="A10" s="4" t="s">
        <v>589</v>
      </c>
      <c r="B10" s="5" t="n">
        <v>1030463</v>
      </c>
      <c r="C10" s="5" t="n">
        <v>1002788</v>
      </c>
    </row>
    <row r="11" spans="1:4">
      <c r="A11" s="4" t="s">
        <v>590</v>
      </c>
      <c r="B11" s="5" t="n">
        <v>-145892</v>
      </c>
      <c r="C11" s="5" t="n">
        <v>-27017</v>
      </c>
    </row>
    <row r="12" spans="1:4">
      <c r="A12" s="4" t="s">
        <v>591</v>
      </c>
      <c r="B12" s="5" t="n">
        <v>-263464</v>
      </c>
      <c r="C12" s="5" t="n">
        <v>-491573</v>
      </c>
    </row>
    <row r="13" spans="1:4">
      <c r="A13" s="4" t="s">
        <v>592</v>
      </c>
      <c r="B13" s="5" t="n">
        <v>1594058</v>
      </c>
      <c r="C13" s="5" t="n">
        <v>972951</v>
      </c>
      <c r="D13" s="5" t="n">
        <v>497753</v>
      </c>
    </row>
    <row r="14" spans="1:4">
      <c r="A14" s="4" t="s">
        <v>593</v>
      </c>
      <c r="B14" s="5" t="n">
        <v>398321</v>
      </c>
      <c r="C14" s="5" t="n">
        <v>0</v>
      </c>
      <c r="D14" s="5" t="n">
        <v>0</v>
      </c>
    </row>
    <row r="15" spans="1:4">
      <c r="A15" s="4" t="s">
        <v>594</v>
      </c>
      <c r="B15" s="5" t="n">
        <v>1501088</v>
      </c>
    </row>
    <row r="16" spans="1:4">
      <c r="A16" s="4" t="s">
        <v>595</v>
      </c>
      <c r="B16" s="8" t="n">
        <v>2.35</v>
      </c>
      <c r="C16" s="8" t="n">
        <v>1.59</v>
      </c>
    </row>
    <row r="17" spans="1:4">
      <c r="A17" s="4" t="s">
        <v>596</v>
      </c>
      <c r="B17" s="12" t="n">
        <v>1.67</v>
      </c>
      <c r="C17" s="12" t="n">
        <v>5.46</v>
      </c>
    </row>
    <row r="18" spans="1:4">
      <c r="A18" s="4" t="s">
        <v>597</v>
      </c>
      <c r="B18" s="12" t="n">
        <v>1.53</v>
      </c>
      <c r="C18" s="12" t="n">
        <v>1.38</v>
      </c>
    </row>
    <row r="19" spans="1:4">
      <c r="A19" s="4" t="s">
        <v>598</v>
      </c>
      <c r="B19" s="5" t="n">
        <v>0</v>
      </c>
    </row>
    <row r="20" spans="1:4">
      <c r="A20" s="4" t="s">
        <v>599</v>
      </c>
      <c r="B20" s="12" t="n">
        <v>2.73</v>
      </c>
      <c r="C20" s="12" t="n">
        <v>8.01</v>
      </c>
    </row>
    <row r="21" spans="1:4">
      <c r="A21" s="4" t="s">
        <v>600</v>
      </c>
      <c r="B21" s="5" t="n">
        <v>0</v>
      </c>
      <c r="C21" s="8" t="n">
        <v>2.35</v>
      </c>
      <c r="D21" s="8" t="n">
        <v>1.59</v>
      </c>
    </row>
    <row r="22" spans="1:4">
      <c r="A22" s="4" t="s">
        <v>601</v>
      </c>
      <c r="B22" s="12" t="n">
        <v>2.14</v>
      </c>
    </row>
    <row r="23" spans="1:4">
      <c r="A23" s="4" t="s">
        <v>602</v>
      </c>
      <c r="B23" s="8" t="n">
        <v>1.95</v>
      </c>
    </row>
    <row r="24" spans="1:4">
      <c r="A24" s="4" t="s">
        <v>603</v>
      </c>
      <c r="C24" s="4" t="s">
        <v>604</v>
      </c>
      <c r="D24" s="4" t="s">
        <v>605</v>
      </c>
    </row>
    <row r="25" spans="1:4">
      <c r="A25" s="4" t="s">
        <v>606</v>
      </c>
      <c r="B25" s="4" t="s">
        <v>607</v>
      </c>
    </row>
    <row r="26" spans="1:4">
      <c r="A26" s="4" t="s">
        <v>608</v>
      </c>
      <c r="B26" s="4" t="s">
        <v>609</v>
      </c>
    </row>
    <row r="27" spans="1:4">
      <c r="A27" s="4" t="s">
        <v>610</v>
      </c>
      <c r="B27" s="6" t="n">
        <v>1575</v>
      </c>
    </row>
    <row r="28" spans="1:4">
      <c r="A28" s="4" t="s">
        <v>611</v>
      </c>
      <c r="B28" s="6" t="n">
        <v>18900</v>
      </c>
    </row>
    <row r="29" spans="1:4">
      <c r="A29" s="4" t="s">
        <v>612</v>
      </c>
    </row>
    <row r="30" spans="1:4">
      <c r="A30" s="3" t="s">
        <v>556</v>
      </c>
    </row>
    <row r="31" spans="1:4">
      <c r="A31" s="4" t="s">
        <v>613</v>
      </c>
      <c r="B31" s="5" t="n">
        <v>-9478</v>
      </c>
    </row>
    <row r="32" spans="1:4">
      <c r="A32" s="4" t="s">
        <v>614</v>
      </c>
      <c r="B32" s="5" t="n">
        <v>0</v>
      </c>
    </row>
    <row r="33" spans="1:4">
      <c r="A33" s="4" t="s">
        <v>594</v>
      </c>
      <c r="C33" s="5" t="n">
        <v>9000</v>
      </c>
    </row>
    <row r="34" spans="1:4">
      <c r="A34" s="4" t="s">
        <v>565</v>
      </c>
    </row>
    <row r="35" spans="1:4">
      <c r="A35" s="3" t="s">
        <v>556</v>
      </c>
    </row>
    <row r="36" spans="1:4">
      <c r="A36" s="4" t="s">
        <v>615</v>
      </c>
      <c r="C36" s="5" t="n">
        <v>1400000</v>
      </c>
    </row>
    <row r="37" spans="1:4">
      <c r="A37" s="4" t="s">
        <v>587</v>
      </c>
      <c r="B37" s="5" t="n">
        <v>55815</v>
      </c>
    </row>
    <row r="38" spans="1:4">
      <c r="A38" s="4" t="s">
        <v>572</v>
      </c>
    </row>
    <row r="39" spans="1:4">
      <c r="A39" s="3" t="s">
        <v>556</v>
      </c>
    </row>
    <row r="40" spans="1:4">
      <c r="A40" s="4" t="s">
        <v>616</v>
      </c>
      <c r="B40" s="5" t="n">
        <v>-26314</v>
      </c>
      <c r="C40" s="5" t="n">
        <v>-5888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617</v>
      </c>
      <c r="B1" s="2" t="s">
        <v>1</v>
      </c>
    </row>
    <row r="2" spans="1:2">
      <c r="B2" s="2" t="s">
        <v>618</v>
      </c>
    </row>
    <row r="3" spans="1:2">
      <c r="A3" s="4" t="s">
        <v>619</v>
      </c>
    </row>
    <row r="4" spans="1:2">
      <c r="A4" s="3" t="s">
        <v>620</v>
      </c>
    </row>
    <row r="5" spans="1:2">
      <c r="A5" s="4" t="s">
        <v>621</v>
      </c>
      <c r="B5" s="8" t="n">
        <v>0.57</v>
      </c>
    </row>
    <row r="6" spans="1:2">
      <c r="A6" s="4" t="s">
        <v>622</v>
      </c>
      <c r="B6" s="8" t="n">
        <v>0.57</v>
      </c>
    </row>
    <row r="7" spans="1:2">
      <c r="A7" s="4" t="s">
        <v>623</v>
      </c>
      <c r="B7" s="5" t="n">
        <v>90000</v>
      </c>
    </row>
    <row r="8" spans="1:2">
      <c r="A8" s="4" t="s">
        <v>624</v>
      </c>
      <c r="B8" s="4" t="s">
        <v>625</v>
      </c>
    </row>
    <row r="9" spans="1:2">
      <c r="A9" s="4" t="s">
        <v>626</v>
      </c>
      <c r="B9" s="8" t="n">
        <v>0.57</v>
      </c>
    </row>
    <row r="10" spans="1:2">
      <c r="A10" s="4" t="s">
        <v>627</v>
      </c>
      <c r="B10" s="5" t="n">
        <v>7498</v>
      </c>
    </row>
    <row r="11" spans="1:2">
      <c r="A11" s="4" t="s">
        <v>628</v>
      </c>
      <c r="B11" s="4" t="s">
        <v>629</v>
      </c>
    </row>
    <row r="12" spans="1:2">
      <c r="A12" s="4" t="s">
        <v>630</v>
      </c>
    </row>
    <row r="13" spans="1:2">
      <c r="A13" s="3" t="s">
        <v>620</v>
      </c>
    </row>
    <row r="14" spans="1:2">
      <c r="A14" s="4" t="s">
        <v>621</v>
      </c>
      <c r="B14" s="8" t="n">
        <v>0.85</v>
      </c>
    </row>
    <row r="15" spans="1:2">
      <c r="A15" s="4" t="s">
        <v>622</v>
      </c>
      <c r="B15" s="8" t="n">
        <v>0.85</v>
      </c>
    </row>
    <row r="16" spans="1:2">
      <c r="A16" s="4" t="s">
        <v>623</v>
      </c>
      <c r="B16" s="5" t="n">
        <v>400000</v>
      </c>
    </row>
    <row r="17" spans="1:2">
      <c r="A17" s="4" t="s">
        <v>624</v>
      </c>
      <c r="B17" s="4" t="s">
        <v>631</v>
      </c>
    </row>
    <row r="18" spans="1:2">
      <c r="A18" s="4" t="s">
        <v>626</v>
      </c>
      <c r="B18" s="8" t="n">
        <v>0.85</v>
      </c>
    </row>
    <row r="19" spans="1:2">
      <c r="A19" s="4" t="s">
        <v>627</v>
      </c>
      <c r="B19" s="5" t="n">
        <v>0</v>
      </c>
    </row>
    <row r="20" spans="1:2">
      <c r="A20" s="4" t="s">
        <v>628</v>
      </c>
      <c r="B20" s="4" t="s">
        <v>632</v>
      </c>
    </row>
    <row r="21" spans="1:2">
      <c r="A21" s="4" t="s">
        <v>633</v>
      </c>
    </row>
    <row r="22" spans="1:2">
      <c r="A22" s="3" t="s">
        <v>620</v>
      </c>
    </row>
    <row r="23" spans="1:2">
      <c r="A23" s="4" t="s">
        <v>621</v>
      </c>
      <c r="B23" s="8" t="n">
        <v>1.27</v>
      </c>
    </row>
    <row r="24" spans="1:2">
      <c r="A24" s="4" t="s">
        <v>622</v>
      </c>
      <c r="B24" s="8" t="n">
        <v>2.11</v>
      </c>
    </row>
    <row r="25" spans="1:2">
      <c r="A25" s="4" t="s">
        <v>623</v>
      </c>
      <c r="B25" s="5" t="n">
        <v>256863</v>
      </c>
    </row>
    <row r="26" spans="1:2">
      <c r="A26" s="4" t="s">
        <v>624</v>
      </c>
      <c r="B26" s="4" t="s">
        <v>634</v>
      </c>
    </row>
    <row r="27" spans="1:2">
      <c r="A27" s="4" t="s">
        <v>626</v>
      </c>
      <c r="B27" s="8" t="n">
        <v>1.4</v>
      </c>
    </row>
    <row r="28" spans="1:2">
      <c r="A28" s="4" t="s">
        <v>627</v>
      </c>
      <c r="B28" s="5" t="n">
        <v>220287</v>
      </c>
    </row>
    <row r="29" spans="1:2">
      <c r="A29" s="4" t="s">
        <v>628</v>
      </c>
      <c r="B29" s="4" t="s">
        <v>635</v>
      </c>
    </row>
    <row r="30" spans="1:2">
      <c r="A30" s="4" t="s">
        <v>636</v>
      </c>
    </row>
    <row r="31" spans="1:2">
      <c r="A31" s="3" t="s">
        <v>620</v>
      </c>
    </row>
    <row r="32" spans="1:2">
      <c r="A32" s="4" t="s">
        <v>621</v>
      </c>
      <c r="B32" s="8" t="n">
        <v>2.26</v>
      </c>
    </row>
    <row r="33" spans="1:2">
      <c r="A33" s="4" t="s">
        <v>622</v>
      </c>
      <c r="B33" s="8" t="n">
        <v>2.26</v>
      </c>
    </row>
    <row r="34" spans="1:2">
      <c r="A34" s="4" t="s">
        <v>623</v>
      </c>
      <c r="B34" s="5" t="n">
        <v>328394</v>
      </c>
    </row>
    <row r="35" spans="1:2">
      <c r="A35" s="4" t="s">
        <v>624</v>
      </c>
      <c r="B35" s="4" t="s">
        <v>637</v>
      </c>
    </row>
    <row r="36" spans="1:2">
      <c r="A36" s="4" t="s">
        <v>626</v>
      </c>
      <c r="B36" s="8" t="n">
        <v>2.26</v>
      </c>
    </row>
    <row r="37" spans="1:2">
      <c r="A37" s="4" t="s">
        <v>627</v>
      </c>
      <c r="B37" s="5" t="n">
        <v>83349</v>
      </c>
    </row>
    <row r="38" spans="1:2">
      <c r="A38" s="4" t="s">
        <v>628</v>
      </c>
      <c r="B38" s="4" t="s">
        <v>638</v>
      </c>
    </row>
    <row r="39" spans="1:2">
      <c r="A39" s="4" t="s">
        <v>639</v>
      </c>
    </row>
    <row r="40" spans="1:2">
      <c r="A40" s="3" t="s">
        <v>620</v>
      </c>
    </row>
    <row r="41" spans="1:2">
      <c r="A41" s="4" t="s">
        <v>621</v>
      </c>
      <c r="B41" s="8" t="n">
        <v>2.34</v>
      </c>
    </row>
    <row r="42" spans="1:2">
      <c r="A42" s="4" t="s">
        <v>622</v>
      </c>
      <c r="B42" s="8" t="n">
        <v>9.289999999999999</v>
      </c>
    </row>
    <row r="43" spans="1:2">
      <c r="A43" s="4" t="s">
        <v>623</v>
      </c>
      <c r="B43" s="5" t="n">
        <v>518801</v>
      </c>
    </row>
    <row r="44" spans="1:2">
      <c r="A44" s="4" t="s">
        <v>624</v>
      </c>
      <c r="B44" s="4" t="s">
        <v>640</v>
      </c>
    </row>
    <row r="45" spans="1:2">
      <c r="A45" s="4" t="s">
        <v>626</v>
      </c>
      <c r="B45" s="8" t="n">
        <v>3.04</v>
      </c>
    </row>
    <row r="46" spans="1:2">
      <c r="A46" s="4" t="s">
        <v>627</v>
      </c>
      <c r="B46" s="5" t="n">
        <v>87187</v>
      </c>
    </row>
    <row r="47" spans="1:2">
      <c r="A47" s="4" t="s">
        <v>628</v>
      </c>
      <c r="B47" s="4" t="s">
        <v>6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2</v>
      </c>
    </row>
    <row r="3" spans="1:3">
      <c r="A3" s="3" t="s">
        <v>643</v>
      </c>
    </row>
    <row r="4" spans="1:3">
      <c r="A4" s="4" t="s">
        <v>644</v>
      </c>
      <c r="B4" s="6" t="n">
        <v>1168</v>
      </c>
      <c r="C4" s="6" t="n">
        <v>653</v>
      </c>
    </row>
    <row r="5" spans="1:3">
      <c r="A5" s="4" t="s">
        <v>320</v>
      </c>
    </row>
    <row r="6" spans="1:3">
      <c r="A6" s="3" t="s">
        <v>643</v>
      </c>
    </row>
    <row r="7" spans="1:3">
      <c r="A7" s="4" t="s">
        <v>644</v>
      </c>
      <c r="B7" s="5" t="n">
        <v>227</v>
      </c>
      <c r="C7" s="5" t="n">
        <v>213</v>
      </c>
    </row>
    <row r="8" spans="1:3">
      <c r="A8" s="4" t="s">
        <v>645</v>
      </c>
    </row>
    <row r="9" spans="1:3">
      <c r="A9" s="3" t="s">
        <v>643</v>
      </c>
    </row>
    <row r="10" spans="1:3">
      <c r="A10" s="4" t="s">
        <v>644</v>
      </c>
      <c r="B10" s="5" t="n">
        <v>226</v>
      </c>
      <c r="C10" s="5" t="n">
        <v>188</v>
      </c>
    </row>
    <row r="11" spans="1:3">
      <c r="A11" s="4" t="s">
        <v>646</v>
      </c>
    </row>
    <row r="12" spans="1:3">
      <c r="A12" s="3" t="s">
        <v>643</v>
      </c>
    </row>
    <row r="13" spans="1:3">
      <c r="A13" s="4" t="s">
        <v>644</v>
      </c>
      <c r="B13" s="6" t="n">
        <v>715</v>
      </c>
      <c r="C13" s="6" t="n">
        <v>2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47</v>
      </c>
      <c r="B1" s="2" t="s">
        <v>1</v>
      </c>
    </row>
    <row r="2" spans="1:3">
      <c r="B2" s="2" t="s">
        <v>2</v>
      </c>
      <c r="C2" s="2" t="s">
        <v>32</v>
      </c>
    </row>
    <row r="3" spans="1:3">
      <c r="A3" s="3" t="s">
        <v>212</v>
      </c>
    </row>
    <row r="4" spans="1:3">
      <c r="A4" s="4" t="s">
        <v>648</v>
      </c>
      <c r="B4" s="4" t="s">
        <v>502</v>
      </c>
      <c r="C4" s="4" t="s">
        <v>502</v>
      </c>
    </row>
    <row r="5" spans="1:3">
      <c r="A5" s="4" t="s">
        <v>649</v>
      </c>
      <c r="B5" s="4" t="s">
        <v>650</v>
      </c>
      <c r="C5" s="4" t="s">
        <v>651</v>
      </c>
    </row>
    <row r="6" spans="1:3">
      <c r="A6" s="4" t="s">
        <v>652</v>
      </c>
      <c r="B6" s="4" t="s">
        <v>653</v>
      </c>
      <c r="C6" s="4" t="s">
        <v>654</v>
      </c>
    </row>
    <row r="7" spans="1:3">
      <c r="A7" s="4" t="s">
        <v>655</v>
      </c>
      <c r="B7" s="4" t="s">
        <v>498</v>
      </c>
      <c r="C7" s="4" t="s">
        <v>498</v>
      </c>
    </row>
    <row r="8" spans="1:3">
      <c r="A8" s="4" t="s">
        <v>656</v>
      </c>
      <c r="B8" s="4" t="s">
        <v>657</v>
      </c>
      <c r="C8" s="4" t="s">
        <v>6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658</v>
      </c>
      <c r="B1" s="2" t="s">
        <v>659</v>
      </c>
      <c r="C1" s="2" t="s">
        <v>1</v>
      </c>
    </row>
    <row r="2" spans="1:4">
      <c r="B2" s="2" t="s">
        <v>660</v>
      </c>
      <c r="C2" s="2" t="s">
        <v>2</v>
      </c>
      <c r="D2" s="2" t="s">
        <v>32</v>
      </c>
    </row>
    <row r="3" spans="1:4">
      <c r="A3" s="3" t="s">
        <v>661</v>
      </c>
    </row>
    <row r="4" spans="1:4">
      <c r="A4" s="4" t="s">
        <v>662</v>
      </c>
      <c r="B4" s="6" t="n">
        <v>400000</v>
      </c>
    </row>
    <row r="5" spans="1:4">
      <c r="A5" s="4" t="s">
        <v>663</v>
      </c>
      <c r="C5" s="6" t="n">
        <v>1168000</v>
      </c>
      <c r="D5" s="6" t="n">
        <v>653000</v>
      </c>
    </row>
    <row r="6" spans="1:4">
      <c r="A6" s="4" t="s">
        <v>664</v>
      </c>
      <c r="C6" s="5" t="n">
        <v>400000</v>
      </c>
    </row>
    <row r="7" spans="1:4">
      <c r="A7" s="4" t="s">
        <v>665</v>
      </c>
      <c r="B7" s="5" t="n">
        <v>500000</v>
      </c>
    </row>
    <row r="8" spans="1:4">
      <c r="A8" s="4" t="s">
        <v>666</v>
      </c>
      <c r="B8" s="5" t="n">
        <v>500000</v>
      </c>
    </row>
    <row r="9" spans="1:4">
      <c r="A9" s="4" t="s">
        <v>667</v>
      </c>
      <c r="C9" s="6" t="n">
        <v>500000</v>
      </c>
    </row>
    <row r="10" spans="1:4">
      <c r="A10" s="4" t="s">
        <v>523</v>
      </c>
    </row>
    <row r="11" spans="1:4">
      <c r="A11" s="3" t="s">
        <v>661</v>
      </c>
    </row>
    <row r="12" spans="1:4">
      <c r="A12" s="4" t="s">
        <v>663</v>
      </c>
      <c r="B12" s="5" t="n">
        <v>16000</v>
      </c>
    </row>
    <row r="13" spans="1:4">
      <c r="A13" s="4" t="s">
        <v>139</v>
      </c>
    </row>
    <row r="14" spans="1:4">
      <c r="A14" s="3" t="s">
        <v>661</v>
      </c>
    </row>
    <row r="15" spans="1:4">
      <c r="A15" s="4" t="s">
        <v>663</v>
      </c>
      <c r="B15" s="6" t="n">
        <v>5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8</v>
      </c>
      <c r="B1" s="2" t="s">
        <v>1</v>
      </c>
    </row>
    <row r="2" spans="1:4">
      <c r="B2" s="2" t="s">
        <v>2</v>
      </c>
      <c r="C2" s="2" t="s">
        <v>32</v>
      </c>
      <c r="D2" s="2" t="s">
        <v>345</v>
      </c>
    </row>
    <row r="3" spans="1:4">
      <c r="A3" s="3" t="s">
        <v>669</v>
      </c>
    </row>
    <row r="4" spans="1:4">
      <c r="A4" s="4" t="s">
        <v>670</v>
      </c>
      <c r="B4" s="6" t="n">
        <v>0</v>
      </c>
      <c r="C4" s="6" t="n">
        <v>0</v>
      </c>
    </row>
    <row r="5" spans="1:4">
      <c r="A5" s="4" t="s">
        <v>671</v>
      </c>
      <c r="B5" s="5" t="n">
        <v>18945000</v>
      </c>
      <c r="C5" s="5" t="n">
        <v>75839000</v>
      </c>
    </row>
    <row r="6" spans="1:4">
      <c r="A6" s="4" t="s">
        <v>672</v>
      </c>
      <c r="B6" s="5" t="n">
        <v>-56900000</v>
      </c>
      <c r="C6" s="5" t="n">
        <v>13700000</v>
      </c>
    </row>
    <row r="7" spans="1:4">
      <c r="A7" s="4" t="s">
        <v>673</v>
      </c>
      <c r="B7" s="5" t="n">
        <v>943000</v>
      </c>
      <c r="C7" s="5" t="n">
        <v>1582000</v>
      </c>
      <c r="D7" s="6" t="n">
        <v>1415000</v>
      </c>
    </row>
    <row r="8" spans="1:4">
      <c r="A8" s="4" t="s">
        <v>674</v>
      </c>
      <c r="B8" s="5" t="n">
        <v>0</v>
      </c>
      <c r="C8" s="5" t="n">
        <v>0</v>
      </c>
    </row>
    <row r="9" spans="1:4">
      <c r="A9" s="4" t="s">
        <v>675</v>
      </c>
    </row>
    <row r="10" spans="1:4">
      <c r="A10" s="3" t="s">
        <v>669</v>
      </c>
    </row>
    <row r="11" spans="1:4">
      <c r="A11" s="4" t="s">
        <v>676</v>
      </c>
      <c r="B11" s="5" t="n">
        <v>155800000</v>
      </c>
    </row>
    <row r="12" spans="1:4">
      <c r="A12" s="4" t="s">
        <v>677</v>
      </c>
      <c r="B12" s="5" t="n">
        <v>9100000</v>
      </c>
    </row>
    <row r="13" spans="1:4">
      <c r="A13" s="4" t="s">
        <v>678</v>
      </c>
      <c r="B13" s="6" t="n">
        <v>0</v>
      </c>
    </row>
    <row r="14" spans="1:4">
      <c r="A14" s="4" t="s">
        <v>679</v>
      </c>
    </row>
    <row r="15" spans="1:4">
      <c r="A15" s="3" t="s">
        <v>669</v>
      </c>
    </row>
    <row r="16" spans="1:4">
      <c r="A16" s="4" t="s">
        <v>680</v>
      </c>
      <c r="B16" s="4" t="s">
        <v>681</v>
      </c>
    </row>
    <row r="17" spans="1:4">
      <c r="A17" s="4" t="s">
        <v>682</v>
      </c>
      <c r="B17" s="4" t="s">
        <v>526</v>
      </c>
    </row>
    <row r="18" spans="1:4">
      <c r="A18" s="4" t="s">
        <v>683</v>
      </c>
    </row>
    <row r="19" spans="1:4">
      <c r="A19" s="3" t="s">
        <v>669</v>
      </c>
    </row>
    <row r="20" spans="1:4">
      <c r="A20" s="4" t="s">
        <v>676</v>
      </c>
      <c r="B20" s="6" t="n">
        <v>35200000</v>
      </c>
      <c r="C20" s="6" t="n">
        <v>172700000</v>
      </c>
    </row>
    <row r="21" spans="1:4">
      <c r="A21" s="4" t="s">
        <v>677</v>
      </c>
      <c r="B21" s="5" t="n">
        <v>56000000</v>
      </c>
    </row>
    <row r="22" spans="1:4">
      <c r="A22" s="4" t="s">
        <v>678</v>
      </c>
      <c r="B22" s="6" t="n">
        <v>3900000</v>
      </c>
    </row>
    <row r="23" spans="1:4">
      <c r="A23" s="4" t="s">
        <v>684</v>
      </c>
    </row>
    <row r="24" spans="1:4">
      <c r="A24" s="3" t="s">
        <v>669</v>
      </c>
    </row>
    <row r="25" spans="1:4">
      <c r="A25" s="4" t="s">
        <v>685</v>
      </c>
      <c r="B25" s="5" t="n">
        <v>2026</v>
      </c>
    </row>
    <row r="26" spans="1:4">
      <c r="A26" s="4" t="s">
        <v>686</v>
      </c>
    </row>
    <row r="27" spans="1:4">
      <c r="A27" s="3" t="s">
        <v>669</v>
      </c>
    </row>
    <row r="28" spans="1:4">
      <c r="A28" s="4" t="s">
        <v>685</v>
      </c>
      <c r="C28" s="5" t="n">
        <v>2036</v>
      </c>
    </row>
    <row r="29" spans="1:4">
      <c r="A29" s="4" t="s">
        <v>687</v>
      </c>
    </row>
    <row r="30" spans="1:4">
      <c r="A30" s="3" t="s">
        <v>669</v>
      </c>
    </row>
    <row r="31" spans="1:4">
      <c r="A31" s="4" t="s">
        <v>688</v>
      </c>
      <c r="B31" s="6" t="n">
        <v>26400</v>
      </c>
      <c r="C31" s="6" t="n">
        <v>26400</v>
      </c>
    </row>
    <row r="32" spans="1:4">
      <c r="A32" s="4" t="s">
        <v>689</v>
      </c>
    </row>
    <row r="33" spans="1:4">
      <c r="A33" s="3" t="s">
        <v>669</v>
      </c>
    </row>
    <row r="34" spans="1:4">
      <c r="A34" s="4" t="s">
        <v>690</v>
      </c>
      <c r="B34" s="6" t="n">
        <v>500000</v>
      </c>
      <c r="C34" s="5" t="n">
        <v>4000000</v>
      </c>
    </row>
    <row r="35" spans="1:4">
      <c r="A35" s="4" t="s">
        <v>691</v>
      </c>
      <c r="B35" s="5" t="n">
        <v>2026</v>
      </c>
    </row>
    <row r="36" spans="1:4">
      <c r="A36" s="4" t="s">
        <v>692</v>
      </c>
    </row>
    <row r="37" spans="1:4">
      <c r="A37" s="3" t="s">
        <v>669</v>
      </c>
    </row>
    <row r="38" spans="1:4">
      <c r="A38" s="4" t="s">
        <v>676</v>
      </c>
      <c r="B38" s="6" t="n">
        <v>35500000</v>
      </c>
      <c r="C38" s="6" t="n">
        <v>169600000</v>
      </c>
    </row>
    <row r="39" spans="1:4">
      <c r="A39" s="4" t="s">
        <v>693</v>
      </c>
    </row>
    <row r="40" spans="1:4">
      <c r="A40" s="3" t="s">
        <v>669</v>
      </c>
    </row>
    <row r="41" spans="1:4">
      <c r="A41" s="4" t="s">
        <v>685</v>
      </c>
      <c r="B41" s="5" t="n">
        <v>2017</v>
      </c>
    </row>
    <row r="42" spans="1:4">
      <c r="A42" s="4" t="s">
        <v>694</v>
      </c>
    </row>
    <row r="43" spans="1:4">
      <c r="A43" s="3" t="s">
        <v>669</v>
      </c>
    </row>
    <row r="44" spans="1:4">
      <c r="A44" s="4" t="s">
        <v>685</v>
      </c>
      <c r="C44" s="5" t="n">
        <v>2036</v>
      </c>
    </row>
    <row r="45" spans="1:4">
      <c r="A45" s="4" t="s">
        <v>695</v>
      </c>
    </row>
    <row r="46" spans="1:4">
      <c r="A46" s="3" t="s">
        <v>669</v>
      </c>
    </row>
    <row r="47" spans="1:4">
      <c r="A47" s="4" t="s">
        <v>688</v>
      </c>
      <c r="B47" s="6" t="n">
        <v>26400</v>
      </c>
      <c r="C47" s="6" t="n">
        <v>26400</v>
      </c>
    </row>
    <row r="48" spans="1:4">
      <c r="A48" s="4" t="s">
        <v>696</v>
      </c>
    </row>
    <row r="49" spans="1:4">
      <c r="A49" s="3" t="s">
        <v>669</v>
      </c>
    </row>
    <row r="50" spans="1:4">
      <c r="A50" s="4" t="s">
        <v>690</v>
      </c>
      <c r="B50" s="6" t="n">
        <v>4200000</v>
      </c>
      <c r="C50" s="6" t="n">
        <v>4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2</v>
      </c>
    </row>
    <row r="3" spans="1:3">
      <c r="A3" s="3" t="s">
        <v>698</v>
      </c>
    </row>
    <row r="4" spans="1:3">
      <c r="A4" s="4" t="s">
        <v>699</v>
      </c>
      <c r="B4" s="4" t="s">
        <v>700</v>
      </c>
      <c r="C4" s="4" t="s">
        <v>700</v>
      </c>
    </row>
    <row r="5" spans="1:3">
      <c r="A5" s="4" t="s">
        <v>701</v>
      </c>
      <c r="B5" s="4" t="s">
        <v>702</v>
      </c>
      <c r="C5" s="4" t="s">
        <v>702</v>
      </c>
    </row>
    <row r="6" spans="1:3">
      <c r="A6" s="4" t="s">
        <v>703</v>
      </c>
      <c r="B6" s="4" t="s">
        <v>704</v>
      </c>
      <c r="C6" s="4" t="s">
        <v>502</v>
      </c>
    </row>
    <row r="7" spans="1:3">
      <c r="A7" s="4" t="s">
        <v>705</v>
      </c>
      <c r="B7" s="4" t="s">
        <v>502</v>
      </c>
      <c r="C7" s="4" t="s">
        <v>706</v>
      </c>
    </row>
    <row r="8" spans="1:3">
      <c r="A8" s="4" t="s">
        <v>123</v>
      </c>
      <c r="B8" s="4" t="s">
        <v>443</v>
      </c>
      <c r="C8" s="4" t="s">
        <v>707</v>
      </c>
    </row>
    <row r="9" spans="1:3">
      <c r="A9" s="4" t="s">
        <v>708</v>
      </c>
      <c r="B9" s="4" t="s">
        <v>709</v>
      </c>
      <c r="C9" s="4" t="s">
        <v>710</v>
      </c>
    </row>
    <row r="10" spans="1:3">
      <c r="A10" s="4" t="s">
        <v>711</v>
      </c>
      <c r="B10" s="4" t="s">
        <v>712</v>
      </c>
      <c r="C10" s="4" t="s">
        <v>713</v>
      </c>
    </row>
    <row r="11" spans="1:3">
      <c r="A11" s="4" t="s">
        <v>714</v>
      </c>
      <c r="B11" s="4" t="s">
        <v>502</v>
      </c>
      <c r="C11" s="4" t="s">
        <v>5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2</v>
      </c>
    </row>
    <row r="2" spans="1:3">
      <c r="A2" s="3" t="s">
        <v>716</v>
      </c>
    </row>
    <row r="3" spans="1:3">
      <c r="A3" s="4" t="s">
        <v>676</v>
      </c>
      <c r="B3" s="6" t="n">
        <v>14034</v>
      </c>
      <c r="C3" s="6" t="n">
        <v>68593</v>
      </c>
    </row>
    <row r="4" spans="1:3">
      <c r="A4" s="4" t="s">
        <v>717</v>
      </c>
      <c r="B4" s="5" t="n">
        <v>2617</v>
      </c>
      <c r="C4" s="5" t="n">
        <v>5251</v>
      </c>
    </row>
    <row r="5" spans="1:3">
      <c r="A5" s="4" t="s">
        <v>144</v>
      </c>
      <c r="C5" s="5" t="n">
        <v>-147</v>
      </c>
    </row>
    <row r="6" spans="1:3">
      <c r="A6" s="4" t="s">
        <v>144</v>
      </c>
      <c r="B6" s="5" t="n">
        <v>345</v>
      </c>
    </row>
    <row r="7" spans="1:3">
      <c r="A7" s="4" t="s">
        <v>718</v>
      </c>
      <c r="B7" s="5" t="n">
        <v>658</v>
      </c>
      <c r="C7" s="5" t="n">
        <v>551</v>
      </c>
    </row>
    <row r="8" spans="1:3">
      <c r="A8" s="4" t="s">
        <v>49</v>
      </c>
      <c r="B8" s="5" t="n">
        <v>1066</v>
      </c>
      <c r="C8" s="5" t="n">
        <v>1540</v>
      </c>
    </row>
    <row r="9" spans="1:3">
      <c r="A9" s="4" t="s">
        <v>719</v>
      </c>
      <c r="B9" s="5" t="n">
        <v>33</v>
      </c>
      <c r="C9" s="5" t="n">
        <v>0</v>
      </c>
    </row>
    <row r="10" spans="1:3">
      <c r="A10" s="4" t="s">
        <v>123</v>
      </c>
      <c r="B10" s="5" t="n">
        <v>190</v>
      </c>
      <c r="C10" s="5" t="n">
        <v>48</v>
      </c>
    </row>
    <row r="11" spans="1:3">
      <c r="A11" s="4" t="s">
        <v>720</v>
      </c>
      <c r="B11" s="5" t="n">
        <v>2</v>
      </c>
      <c r="C11" s="5" t="n">
        <v>3</v>
      </c>
    </row>
    <row r="12" spans="1:3">
      <c r="A12" s="4" t="s">
        <v>671</v>
      </c>
      <c r="B12" s="5" t="n">
        <v>18945</v>
      </c>
      <c r="C12" s="5" t="n">
        <v>75839</v>
      </c>
    </row>
    <row r="13" spans="1:3">
      <c r="A13" s="4" t="s">
        <v>721</v>
      </c>
      <c r="B13" s="5" t="n">
        <v>-18945</v>
      </c>
      <c r="C13" s="5" t="n">
        <v>-75839</v>
      </c>
    </row>
    <row r="14" spans="1:3">
      <c r="A14" s="4" t="s">
        <v>722</v>
      </c>
      <c r="B14" s="6" t="n">
        <v>0</v>
      </c>
      <c r="C14"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2</v>
      </c>
    </row>
    <row r="3" spans="1:3">
      <c r="A3" s="3" t="s">
        <v>724</v>
      </c>
    </row>
    <row r="4" spans="1:3">
      <c r="A4" s="4" t="s">
        <v>725</v>
      </c>
      <c r="B4" s="6" t="n">
        <v>1582</v>
      </c>
      <c r="C4" s="6" t="n">
        <v>1415</v>
      </c>
    </row>
    <row r="5" spans="1:3">
      <c r="A5" s="4" t="s">
        <v>726</v>
      </c>
      <c r="B5" s="5" t="n">
        <v>-4</v>
      </c>
      <c r="C5" s="5" t="n">
        <v>0</v>
      </c>
    </row>
    <row r="6" spans="1:3">
      <c r="A6" s="4" t="s">
        <v>727</v>
      </c>
      <c r="B6" s="5" t="n">
        <v>-635</v>
      </c>
      <c r="C6" s="5" t="n">
        <v>167</v>
      </c>
    </row>
    <row r="7" spans="1:3">
      <c r="A7" s="4" t="s">
        <v>728</v>
      </c>
      <c r="B7" s="6" t="n">
        <v>943</v>
      </c>
      <c r="C7" s="6" t="n">
        <v>15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729</v>
      </c>
      <c r="B1" s="2" t="s">
        <v>1</v>
      </c>
    </row>
    <row r="2" spans="1:2">
      <c r="B2" s="2" t="s">
        <v>462</v>
      </c>
    </row>
    <row r="3" spans="1:2">
      <c r="A3" s="4" t="s">
        <v>730</v>
      </c>
    </row>
    <row r="4" spans="1:2">
      <c r="A4" s="3" t="s">
        <v>731</v>
      </c>
    </row>
    <row r="5" spans="1:2">
      <c r="A5" s="4" t="s">
        <v>732</v>
      </c>
      <c r="B5"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2</v>
      </c>
    </row>
    <row r="3" spans="1:3">
      <c r="A3" s="4" t="s">
        <v>95</v>
      </c>
    </row>
    <row r="4" spans="1:3">
      <c r="A4" s="4" t="s">
        <v>138</v>
      </c>
      <c r="C4" s="9" t="n">
        <v>5.2</v>
      </c>
    </row>
    <row r="5" spans="1:3">
      <c r="A5" s="4" t="s">
        <v>96</v>
      </c>
    </row>
    <row r="6" spans="1:3">
      <c r="A6" s="4" t="s">
        <v>138</v>
      </c>
      <c r="C6" s="10" t="n">
        <v>0.5</v>
      </c>
    </row>
    <row r="7" spans="1:3">
      <c r="A7" s="4" t="s">
        <v>97</v>
      </c>
    </row>
    <row r="8" spans="1:3">
      <c r="A8" s="4" t="s">
        <v>138</v>
      </c>
      <c r="C8" s="9" t="n">
        <v>0.1</v>
      </c>
    </row>
    <row r="9" spans="1:3">
      <c r="A9" s="4" t="s">
        <v>139</v>
      </c>
    </row>
    <row r="10" spans="1:3">
      <c r="A10" s="4" t="s">
        <v>140</v>
      </c>
      <c r="B10" s="8" t="n">
        <v>1.81</v>
      </c>
      <c r="C10" s="8" t="n">
        <v>1.28</v>
      </c>
    </row>
    <row r="11" spans="1:3">
      <c r="A11" s="4" t="s">
        <v>140</v>
      </c>
      <c r="B11" s="8" t="n">
        <v>2.28</v>
      </c>
      <c r="C11" s="8" t="n">
        <v>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734</v>
      </c>
      <c r="C1" s="2" t="s">
        <v>735</v>
      </c>
      <c r="D1" s="2" t="s">
        <v>736</v>
      </c>
    </row>
    <row r="2" spans="1:4">
      <c r="A2" s="3" t="s">
        <v>737</v>
      </c>
    </row>
    <row r="3" spans="1:4">
      <c r="A3" s="4" t="s">
        <v>738</v>
      </c>
      <c r="C3" s="6" t="n">
        <v>1</v>
      </c>
    </row>
    <row r="4" spans="1:4">
      <c r="A4" s="4" t="s">
        <v>739</v>
      </c>
      <c r="C4" s="4" t="s">
        <v>740</v>
      </c>
    </row>
    <row r="5" spans="1:4">
      <c r="A5" s="4" t="s">
        <v>741</v>
      </c>
    </row>
    <row r="6" spans="1:4">
      <c r="A6" s="3" t="s">
        <v>737</v>
      </c>
    </row>
    <row r="7" spans="1:4">
      <c r="A7" s="4" t="s">
        <v>738</v>
      </c>
      <c r="B7" s="6" t="n">
        <v>1</v>
      </c>
    </row>
    <row r="8" spans="1:4">
      <c r="A8" s="4" t="s">
        <v>739</v>
      </c>
      <c r="B8" s="4" t="s">
        <v>742</v>
      </c>
    </row>
    <row r="9" spans="1:4">
      <c r="A9" s="4" t="s">
        <v>509</v>
      </c>
      <c r="D9" s="6" t="n">
        <v>3760</v>
      </c>
    </row>
    <row r="10" spans="1:4">
      <c r="A10" s="4" t="s">
        <v>743</v>
      </c>
    </row>
    <row r="11" spans="1:4">
      <c r="A11" s="3" t="s">
        <v>737</v>
      </c>
    </row>
    <row r="12" spans="1:4">
      <c r="A12" s="4" t="s">
        <v>744</v>
      </c>
      <c r="D12" s="5" t="n">
        <v>1685000</v>
      </c>
    </row>
    <row r="13" spans="1:4">
      <c r="A13" s="4" t="s">
        <v>745</v>
      </c>
      <c r="D13" s="8" t="n">
        <v>1.45</v>
      </c>
    </row>
    <row r="14" spans="1:4">
      <c r="A14" s="4" t="s">
        <v>746</v>
      </c>
    </row>
    <row r="15" spans="1:4">
      <c r="A15" s="3" t="s">
        <v>737</v>
      </c>
    </row>
    <row r="16" spans="1:4">
      <c r="A16" s="4" t="s">
        <v>744</v>
      </c>
      <c r="D16" s="5" t="n">
        <v>850000</v>
      </c>
    </row>
    <row r="17" spans="1:4">
      <c r="A17" s="4" t="s">
        <v>745</v>
      </c>
      <c r="D17" s="8" t="n">
        <v>1.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2</v>
      </c>
    </row>
    <row r="3" spans="1:3">
      <c r="A3" s="3" t="s">
        <v>142</v>
      </c>
    </row>
    <row r="4" spans="1:3">
      <c r="A4" s="4" t="s">
        <v>87</v>
      </c>
      <c r="B4" s="6" t="n">
        <v>-29832</v>
      </c>
      <c r="C4" s="6" t="n">
        <v>-28427</v>
      </c>
    </row>
    <row r="5" spans="1:3">
      <c r="A5" s="3" t="s">
        <v>143</v>
      </c>
    </row>
    <row r="6" spans="1:3">
      <c r="A6" s="4" t="s">
        <v>144</v>
      </c>
      <c r="B6" s="5" t="n">
        <v>2543</v>
      </c>
      <c r="C6" s="5" t="n">
        <v>2452</v>
      </c>
    </row>
    <row r="7" spans="1:3">
      <c r="A7" s="4" t="s">
        <v>123</v>
      </c>
      <c r="B7" s="5" t="n">
        <v>1168</v>
      </c>
      <c r="C7" s="5" t="n">
        <v>653</v>
      </c>
    </row>
    <row r="8" spans="1:3">
      <c r="A8" s="4" t="s">
        <v>86</v>
      </c>
      <c r="B8" s="5" t="n">
        <v>0</v>
      </c>
      <c r="C8" s="5" t="n">
        <v>446</v>
      </c>
    </row>
    <row r="9" spans="1:3">
      <c r="A9" s="4" t="s">
        <v>145</v>
      </c>
      <c r="B9" s="5" t="n">
        <v>-51</v>
      </c>
      <c r="C9" s="5" t="n">
        <v>0</v>
      </c>
    </row>
    <row r="10" spans="1:3">
      <c r="A10" s="4" t="s">
        <v>146</v>
      </c>
      <c r="B10" s="5" t="n">
        <v>-57</v>
      </c>
      <c r="C10" s="5" t="n">
        <v>0</v>
      </c>
    </row>
    <row r="11" spans="1:3">
      <c r="A11" s="4" t="s">
        <v>147</v>
      </c>
      <c r="B11" s="5" t="n">
        <v>-31</v>
      </c>
      <c r="C11" s="5" t="n">
        <v>-17</v>
      </c>
    </row>
    <row r="12" spans="1:3">
      <c r="A12" s="4" t="s">
        <v>148</v>
      </c>
      <c r="B12" s="5" t="n">
        <v>259</v>
      </c>
      <c r="C12" s="5" t="n">
        <v>313</v>
      </c>
    </row>
    <row r="13" spans="1:3">
      <c r="A13" s="4" t="s">
        <v>149</v>
      </c>
      <c r="B13" s="5" t="n">
        <v>0</v>
      </c>
      <c r="C13" s="5" t="n">
        <v>-48</v>
      </c>
    </row>
    <row r="14" spans="1:3">
      <c r="A14" s="4" t="s">
        <v>150</v>
      </c>
      <c r="B14" s="5" t="n">
        <v>0</v>
      </c>
      <c r="C14" s="5" t="n">
        <v>145</v>
      </c>
    </row>
    <row r="15" spans="1:3">
      <c r="A15" s="4" t="s">
        <v>49</v>
      </c>
      <c r="B15" s="5" t="n">
        <v>6</v>
      </c>
      <c r="C15" s="5" t="n">
        <v>-52</v>
      </c>
    </row>
    <row r="16" spans="1:3">
      <c r="A16" s="3" t="s">
        <v>151</v>
      </c>
    </row>
    <row r="17" spans="1:3">
      <c r="A17" s="4" t="s">
        <v>152</v>
      </c>
      <c r="B17" s="5" t="n">
        <v>0</v>
      </c>
      <c r="C17" s="5" t="n">
        <v>111</v>
      </c>
    </row>
    <row r="18" spans="1:3">
      <c r="A18" s="4" t="s">
        <v>35</v>
      </c>
      <c r="B18" s="5" t="n">
        <v>101</v>
      </c>
      <c r="C18" s="5" t="n">
        <v>-101</v>
      </c>
    </row>
    <row r="19" spans="1:3">
      <c r="A19" s="4" t="s">
        <v>153</v>
      </c>
      <c r="B19" s="5" t="n">
        <v>-36</v>
      </c>
      <c r="C19" s="5" t="n">
        <v>-222</v>
      </c>
    </row>
    <row r="20" spans="1:3">
      <c r="A20" s="4" t="s">
        <v>44</v>
      </c>
      <c r="B20" s="5" t="n">
        <v>172</v>
      </c>
      <c r="C20" s="5" t="n">
        <v>724</v>
      </c>
    </row>
    <row r="21" spans="1:3">
      <c r="A21" s="4" t="s">
        <v>154</v>
      </c>
      <c r="B21" s="5" t="n">
        <v>72</v>
      </c>
      <c r="C21" s="5" t="n">
        <v>38</v>
      </c>
    </row>
    <row r="22" spans="1:3">
      <c r="A22" s="4" t="s">
        <v>155</v>
      </c>
      <c r="B22" s="5" t="n">
        <v>0</v>
      </c>
      <c r="C22" s="5" t="n">
        <v>-170</v>
      </c>
    </row>
    <row r="23" spans="1:3">
      <c r="A23" s="4" t="s">
        <v>156</v>
      </c>
      <c r="B23" s="5" t="n">
        <v>-25686</v>
      </c>
      <c r="C23" s="5" t="n">
        <v>-24155</v>
      </c>
    </row>
    <row r="24" spans="1:3">
      <c r="A24" s="3" t="s">
        <v>157</v>
      </c>
    </row>
    <row r="25" spans="1:3">
      <c r="A25" s="4" t="s">
        <v>158</v>
      </c>
      <c r="B25" s="5" t="n">
        <v>-287</v>
      </c>
      <c r="C25" s="5" t="n">
        <v>-432</v>
      </c>
    </row>
    <row r="26" spans="1:3">
      <c r="A26" s="4" t="s">
        <v>159</v>
      </c>
      <c r="B26" s="5" t="n">
        <v>63</v>
      </c>
      <c r="C26" s="5" t="n">
        <v>0</v>
      </c>
    </row>
    <row r="27" spans="1:3">
      <c r="A27" s="4" t="s">
        <v>160</v>
      </c>
      <c r="B27" s="5" t="n">
        <v>0</v>
      </c>
      <c r="C27" s="5" t="n">
        <v>-42606</v>
      </c>
    </row>
    <row r="28" spans="1:3">
      <c r="A28" s="4" t="s">
        <v>161</v>
      </c>
      <c r="B28" s="5" t="n">
        <v>30208</v>
      </c>
      <c r="C28" s="5" t="n">
        <v>12120</v>
      </c>
    </row>
    <row r="29" spans="1:3">
      <c r="A29" s="4" t="s">
        <v>162</v>
      </c>
      <c r="B29" s="5" t="n">
        <v>225</v>
      </c>
      <c r="C29" s="5" t="n">
        <v>0</v>
      </c>
    </row>
    <row r="30" spans="1:3">
      <c r="A30" s="4" t="s">
        <v>163</v>
      </c>
      <c r="B30" s="5" t="n">
        <v>63</v>
      </c>
      <c r="C30" s="5" t="n">
        <v>-28</v>
      </c>
    </row>
    <row r="31" spans="1:3">
      <c r="A31" s="4" t="s">
        <v>164</v>
      </c>
      <c r="B31" s="5" t="n">
        <v>30272</v>
      </c>
      <c r="C31" s="5" t="n">
        <v>-30946</v>
      </c>
    </row>
    <row r="32" spans="1:3">
      <c r="A32" s="3" t="s">
        <v>165</v>
      </c>
    </row>
    <row r="33" spans="1:3">
      <c r="A33" s="4" t="s">
        <v>166</v>
      </c>
      <c r="B33" s="5" t="n">
        <v>-2876</v>
      </c>
      <c r="C33" s="5" t="n">
        <v>-11465</v>
      </c>
    </row>
    <row r="34" spans="1:3">
      <c r="A34" s="4" t="s">
        <v>167</v>
      </c>
      <c r="B34" s="5" t="n">
        <v>5</v>
      </c>
      <c r="C34" s="5" t="n">
        <v>37</v>
      </c>
    </row>
    <row r="35" spans="1:3">
      <c r="A35" s="4" t="s">
        <v>168</v>
      </c>
      <c r="B35" s="5" t="n">
        <v>0</v>
      </c>
      <c r="C35" s="5" t="n">
        <v>11705</v>
      </c>
    </row>
    <row r="36" spans="1:3">
      <c r="A36" s="4" t="s">
        <v>169</v>
      </c>
      <c r="B36" s="5" t="n">
        <v>0</v>
      </c>
      <c r="C36" s="5" t="n">
        <v>47140</v>
      </c>
    </row>
    <row r="37" spans="1:3">
      <c r="A37" s="4" t="s">
        <v>170</v>
      </c>
      <c r="B37" s="5" t="n">
        <v>0</v>
      </c>
      <c r="C37" s="5" t="n">
        <v>-1359</v>
      </c>
    </row>
    <row r="38" spans="1:3">
      <c r="A38" s="4" t="s">
        <v>171</v>
      </c>
      <c r="B38" s="5" t="n">
        <v>3771</v>
      </c>
      <c r="C38" s="5" t="n">
        <v>60533</v>
      </c>
    </row>
    <row r="39" spans="1:3">
      <c r="A39" s="4" t="s">
        <v>172</v>
      </c>
      <c r="B39" s="5" t="n">
        <v>8357</v>
      </c>
      <c r="C39" s="5" t="n">
        <v>5432</v>
      </c>
    </row>
    <row r="40" spans="1:3">
      <c r="A40" s="4" t="s">
        <v>173</v>
      </c>
      <c r="B40" s="5" t="n">
        <v>6646</v>
      </c>
      <c r="C40" s="5" t="n">
        <v>1214</v>
      </c>
    </row>
    <row r="41" spans="1:3">
      <c r="A41" s="4" t="s">
        <v>174</v>
      </c>
      <c r="B41" s="5" t="n">
        <v>15003</v>
      </c>
      <c r="C41" s="5" t="n">
        <v>6646</v>
      </c>
    </row>
    <row r="42" spans="1:3">
      <c r="A42" s="3" t="s">
        <v>175</v>
      </c>
    </row>
    <row r="43" spans="1:3">
      <c r="A43" s="4" t="s">
        <v>176</v>
      </c>
      <c r="B43" s="5" t="n">
        <v>1166</v>
      </c>
      <c r="C43" s="5" t="n">
        <v>3591</v>
      </c>
    </row>
    <row r="44" spans="1:3">
      <c r="A44" s="3" t="s">
        <v>177</v>
      </c>
    </row>
    <row r="45" spans="1:3">
      <c r="A45" s="4" t="s">
        <v>178</v>
      </c>
      <c r="B45" s="5" t="n">
        <v>64</v>
      </c>
      <c r="C45" s="5" t="n">
        <v>0</v>
      </c>
    </row>
    <row r="46" spans="1:3">
      <c r="A46" s="4" t="s">
        <v>179</v>
      </c>
      <c r="B46" s="5" t="n">
        <v>0</v>
      </c>
      <c r="C46" s="5" t="n">
        <v>7407</v>
      </c>
    </row>
    <row r="47" spans="1:3">
      <c r="A47" s="4" t="s">
        <v>180</v>
      </c>
      <c r="B47" s="5" t="n">
        <v>0</v>
      </c>
      <c r="C47" s="5" t="n">
        <v>212</v>
      </c>
    </row>
    <row r="48" spans="1:3">
      <c r="A48" s="4" t="s">
        <v>181</v>
      </c>
      <c r="B48" s="5" t="n">
        <v>0</v>
      </c>
      <c r="C48" s="5" t="n">
        <v>252</v>
      </c>
    </row>
    <row r="49" spans="1:3">
      <c r="A49" s="4" t="s">
        <v>182</v>
      </c>
    </row>
    <row r="50" spans="1:3">
      <c r="A50" s="3" t="s">
        <v>165</v>
      </c>
    </row>
    <row r="51" spans="1:3">
      <c r="A51" s="4" t="s">
        <v>183</v>
      </c>
      <c r="B51" s="5" t="n">
        <v>6642</v>
      </c>
      <c r="C51" s="5" t="n">
        <v>0</v>
      </c>
    </row>
    <row r="52" spans="1:3">
      <c r="A52" s="4" t="s">
        <v>184</v>
      </c>
    </row>
    <row r="53" spans="1:3">
      <c r="A53" s="3" t="s">
        <v>165</v>
      </c>
    </row>
    <row r="54" spans="1:3">
      <c r="A54" s="4" t="s">
        <v>183</v>
      </c>
      <c r="B54" s="6" t="n">
        <v>0</v>
      </c>
      <c r="C54" s="6" t="n">
        <v>144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21:19:15Z</dcterms:created>
  <dcterms:modified xmlns:dcterms="http://purl.org/dc/terms/" xmlns:xsi="http://www.w3.org/2001/XMLSchema-instance" xsi:type="dcterms:W3CDTF">2017-02-28T21:19:15Z</dcterms:modified>
</cp:coreProperties>
</file>